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Operations"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Commitments" sheetId="10" state="visible" r:id="rId10"/>
    <sheet xmlns:r="http://schemas.openxmlformats.org/officeDocument/2006/relationships" name="Intangible Assets" sheetId="11" state="visible" r:id="rId11"/>
    <sheet xmlns:r="http://schemas.openxmlformats.org/officeDocument/2006/relationships" name="Derivative Liabilities Embedded" sheetId="12" state="visible" r:id="rId12"/>
    <sheet xmlns:r="http://schemas.openxmlformats.org/officeDocument/2006/relationships" name="Notes Payable and Convertible N" sheetId="13" state="visible" r:id="rId13"/>
    <sheet xmlns:r="http://schemas.openxmlformats.org/officeDocument/2006/relationships" name="Related Parties" sheetId="14" state="visible" r:id="rId14"/>
    <sheet xmlns:r="http://schemas.openxmlformats.org/officeDocument/2006/relationships" name="Stockholders' Equity" sheetId="15" state="visible" r:id="rId15"/>
    <sheet xmlns:r="http://schemas.openxmlformats.org/officeDocument/2006/relationships" name="Provision for Income Taxes" sheetId="16" state="visible" r:id="rId16"/>
    <sheet xmlns:r="http://schemas.openxmlformats.org/officeDocument/2006/relationships" name="Investments" sheetId="17" state="visible" r:id="rId17"/>
    <sheet xmlns:r="http://schemas.openxmlformats.org/officeDocument/2006/relationships" name="Litigation"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Property and Equipment (Tables)" sheetId="22" state="visible" r:id="rId22"/>
    <sheet xmlns:r="http://schemas.openxmlformats.org/officeDocument/2006/relationships" name="Commitments (Tables)" sheetId="23" state="visible" r:id="rId23"/>
    <sheet xmlns:r="http://schemas.openxmlformats.org/officeDocument/2006/relationships" name="Notes Payable and Convertible24" sheetId="24" state="visible" r:id="rId24"/>
    <sheet xmlns:r="http://schemas.openxmlformats.org/officeDocument/2006/relationships" name="Stockholders' Equity (Tables)" sheetId="25" state="visible" r:id="rId25"/>
    <sheet xmlns:r="http://schemas.openxmlformats.org/officeDocument/2006/relationships" name="Provision for Income Taxes (Tab"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Basis of Operations (Details Na" sheetId="29" state="visible" r:id="rId29"/>
    <sheet xmlns:r="http://schemas.openxmlformats.org/officeDocument/2006/relationships" name="Summary of Significant Accoun30" sheetId="30" state="visible" r:id="rId30"/>
    <sheet xmlns:r="http://schemas.openxmlformats.org/officeDocument/2006/relationships" name="Inventory (Details Narrative)" sheetId="31" state="visible" r:id="rId31"/>
    <sheet xmlns:r="http://schemas.openxmlformats.org/officeDocument/2006/relationships" name="Property and Equipment (Details" sheetId="32" state="visible" r:id="rId32"/>
    <sheet xmlns:r="http://schemas.openxmlformats.org/officeDocument/2006/relationships" name="Property and Equipment - Schedu" sheetId="33" state="visible" r:id="rId33"/>
    <sheet xmlns:r="http://schemas.openxmlformats.org/officeDocument/2006/relationships" name="Commitments (Details Narrative)" sheetId="34" state="visible" r:id="rId34"/>
    <sheet xmlns:r="http://schemas.openxmlformats.org/officeDocument/2006/relationships" name="Commitments - Schedule of Lease" sheetId="35" state="visible" r:id="rId35"/>
    <sheet xmlns:r="http://schemas.openxmlformats.org/officeDocument/2006/relationships" name="Intangible Assets (Details Narr" sheetId="36" state="visible" r:id="rId36"/>
    <sheet xmlns:r="http://schemas.openxmlformats.org/officeDocument/2006/relationships" name="Derivative Liabilities Embedd37" sheetId="37" state="visible" r:id="rId37"/>
    <sheet xmlns:r="http://schemas.openxmlformats.org/officeDocument/2006/relationships" name="Notes Payable and Convertible38" sheetId="38" state="visible" r:id="rId38"/>
    <sheet xmlns:r="http://schemas.openxmlformats.org/officeDocument/2006/relationships" name="Notes Payable and Convertible39" sheetId="39" state="visible" r:id="rId39"/>
    <sheet xmlns:r="http://schemas.openxmlformats.org/officeDocument/2006/relationships" name="Notes Payable and Convertible40" sheetId="40" state="visible" r:id="rId40"/>
    <sheet xmlns:r="http://schemas.openxmlformats.org/officeDocument/2006/relationships" name="Related Parties (Details Narrat" sheetId="41" state="visible" r:id="rId41"/>
    <sheet xmlns:r="http://schemas.openxmlformats.org/officeDocument/2006/relationships" name="Stockholders' Equity (Details N" sheetId="42" state="visible" r:id="rId42"/>
    <sheet xmlns:r="http://schemas.openxmlformats.org/officeDocument/2006/relationships" name="Stockholders' Equity - Schedule" sheetId="43" state="visible" r:id="rId43"/>
    <sheet xmlns:r="http://schemas.openxmlformats.org/officeDocument/2006/relationships" name="Stockholders' Equity - Schedu44" sheetId="44" state="visible" r:id="rId44"/>
    <sheet xmlns:r="http://schemas.openxmlformats.org/officeDocument/2006/relationships" name="Stockholders' Equity - Schedu45" sheetId="45" state="visible" r:id="rId45"/>
    <sheet xmlns:r="http://schemas.openxmlformats.org/officeDocument/2006/relationships" name="Provision for Income Taxes (Det" sheetId="46" state="visible" r:id="rId46"/>
    <sheet xmlns:r="http://schemas.openxmlformats.org/officeDocument/2006/relationships" name="Provision for Income Taxes - Sc" sheetId="47" state="visible" r:id="rId47"/>
    <sheet xmlns:r="http://schemas.openxmlformats.org/officeDocument/2006/relationships" name="Investments (Details Narrative)" sheetId="48" state="visible" r:id="rId48"/>
    <sheet xmlns:r="http://schemas.openxmlformats.org/officeDocument/2006/relationships" name="Investments -  Schedule of Inve" sheetId="49" state="visible" r:id="rId49"/>
    <sheet xmlns:r="http://schemas.openxmlformats.org/officeDocument/2006/relationships" name="Investments -  Schedule of In50" sheetId="50" state="visible" r:id="rId50"/>
    <sheet xmlns:r="http://schemas.openxmlformats.org/officeDocument/2006/relationships" name="Litigation (Details Narrative)" sheetId="51" state="visible" r:id="rId51"/>
    <sheet xmlns:r="http://schemas.openxmlformats.org/officeDocument/2006/relationships" name="Fair Value Measurements - Summa"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628">
  <si>
    <t>Document and Entity Information - shares</t>
  </si>
  <si>
    <t>3 Months Ended</t>
  </si>
  <si>
    <t>Jun. 30, 2018</t>
  </si>
  <si>
    <t>Jul. 31, 2018</t>
  </si>
  <si>
    <t>Document And Entity Information</t>
  </si>
  <si>
    <t>Entity Registrant Name</t>
  </si>
  <si>
    <t>TAURIGA SCIENCES, INC.</t>
  </si>
  <si>
    <t>Entity Central Index Key</t>
  </si>
  <si>
    <t>Document Type</t>
  </si>
  <si>
    <t>10-Q</t>
  </si>
  <si>
    <t>Document Period End Date</t>
  </si>
  <si>
    <t>Jun. 30,
		2018</t>
  </si>
  <si>
    <t>Amendment Flag</t>
  </si>
  <si>
    <t>false</t>
  </si>
  <si>
    <t>Current Fiscal Year End Date</t>
  </si>
  <si>
    <t>--03-31</t>
  </si>
  <si>
    <t>Entity Filer Category</t>
  </si>
  <si>
    <t>Smaller Reporting Company</t>
  </si>
  <si>
    <t>Entity Common Stock, Shares Outstanding</t>
  </si>
  <si>
    <t>Trading Symbol</t>
  </si>
  <si>
    <t>TAUG</t>
  </si>
  <si>
    <t>Document Fiscal Period Focus</t>
  </si>
  <si>
    <t>Q1</t>
  </si>
  <si>
    <t>Document Fiscal Year Focus</t>
  </si>
  <si>
    <t>Condensed Consolidated Balance Sheets - USD ($)</t>
  </si>
  <si>
    <t>Mar. 31, 2018</t>
  </si>
  <si>
    <t>Current assets:</t>
  </si>
  <si>
    <t>Cash</t>
  </si>
  <si>
    <t>Accounts receivable</t>
  </si>
  <si>
    <t>Investment - trading securities</t>
  </si>
  <si>
    <t>Investment - digital currency</t>
  </si>
  <si>
    <t>Prepaid expenses and other current assets</t>
  </si>
  <si>
    <t>Total current assets</t>
  </si>
  <si>
    <t>Property and equipment, net</t>
  </si>
  <si>
    <t>Total assets</t>
  </si>
  <si>
    <t>Current liabilities:</t>
  </si>
  <si>
    <t>Notes payable to individuals and companies, net of discounts</t>
  </si>
  <si>
    <t>Accounts payable</t>
  </si>
  <si>
    <t>Accrued interest</t>
  </si>
  <si>
    <t>Accrued expenses</t>
  </si>
  <si>
    <t xml:space="preserve"> </t>
  </si>
  <si>
    <t>Total current liabilities</t>
  </si>
  <si>
    <t>Other liabilities:</t>
  </si>
  <si>
    <t>Contingent liability</t>
  </si>
  <si>
    <t>Total liabilities</t>
  </si>
  <si>
    <t>Stockholders' equity:</t>
  </si>
  <si>
    <t>Common stock, par value $0.00001; 100,000,000 shares authorized, 54,380,230 and 52,264,476 issued and outstanding at June 30, 2018 and March 31, 2018, respectively</t>
  </si>
  <si>
    <t>Additional paid-in capital</t>
  </si>
  <si>
    <t>Accumulated deficit</t>
  </si>
  <si>
    <t>Accumulated other comprehensive income</t>
  </si>
  <si>
    <t>Total stockholders' equity - Tauriga Sciences, Inc.</t>
  </si>
  <si>
    <t>Non-controlling interest in subsidiary</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Income (Loss) (Unaudited) - USD ($)</t>
  </si>
  <si>
    <t>Jun. 30, 2017</t>
  </si>
  <si>
    <t>Income Statement [Abstract]</t>
  </si>
  <si>
    <t>Revenues</t>
  </si>
  <si>
    <t>Cost of goods sold</t>
  </si>
  <si>
    <t>Gross profit</t>
  </si>
  <si>
    <t>Operating expenses</t>
  </si>
  <si>
    <t>Research and development</t>
  </si>
  <si>
    <t>General and administrative</t>
  </si>
  <si>
    <t>Depreciation and amortization expense</t>
  </si>
  <si>
    <t>Total operating expenses</t>
  </si>
  <si>
    <t>Loss from operations</t>
  </si>
  <si>
    <t>Other income (expense)</t>
  </si>
  <si>
    <t>Interest expense</t>
  </si>
  <si>
    <t>Loss on extinguishment of debt</t>
  </si>
  <si>
    <t>Gain on derivative liability</t>
  </si>
  <si>
    <t>Unrealized gain on trading securities</t>
  </si>
  <si>
    <t>Loss on exchange from BTC</t>
  </si>
  <si>
    <t>Unrealized loss on digital currency exchange</t>
  </si>
  <si>
    <t>Gain on sale of trading securities</t>
  </si>
  <si>
    <t>Total other income (expense)</t>
  </si>
  <si>
    <t>Net income (loss)</t>
  </si>
  <si>
    <t>Net income (loss) attributable to non-controlling interest</t>
  </si>
  <si>
    <t>Net income (loss) attributable to controlling interest</t>
  </si>
  <si>
    <t>Deemed dividend</t>
  </si>
  <si>
    <t>Net income (loss) attributable to common shareholders</t>
  </si>
  <si>
    <t>Comprehensive income (loss)</t>
  </si>
  <si>
    <t>Change in unrealized gain on available for sale security</t>
  </si>
  <si>
    <t>Earnings (loss) per share - basic</t>
  </si>
  <si>
    <t>Weighted average number of shares outstanding - basic</t>
  </si>
  <si>
    <t>Earnings (loss) per share - fully diluted</t>
  </si>
  <si>
    <t>Weighted average number of shares outstanding - fully diluted</t>
  </si>
  <si>
    <t>Condensed Consolidated Statements of Cash Flows (Unaudited) - USD ($)</t>
  </si>
  <si>
    <t>Cash flows from operating activities</t>
  </si>
  <si>
    <t>Adjustments to reconcile net loss to cash provided by (used in) operating activities:</t>
  </si>
  <si>
    <t>Amortization of original issue discount</t>
  </si>
  <si>
    <t>Unrealized loss on digital currency</t>
  </si>
  <si>
    <t>Depreciation and amortization</t>
  </si>
  <si>
    <t>Non-cash interest</t>
  </si>
  <si>
    <t>Amortization of debt discount</t>
  </si>
  <si>
    <t>Common stock issued and issuable for services (including stock-based compensation)</t>
  </si>
  <si>
    <t>Legal fees deducted from proceeds of notes payable</t>
  </si>
  <si>
    <t>Change in derivative liability</t>
  </si>
  <si>
    <t>(Increase) decrease in assets</t>
  </si>
  <si>
    <t>Prepaid expenses</t>
  </si>
  <si>
    <t>Increase (decrease) in liabilities</t>
  </si>
  <si>
    <t>Cash (used in) operating activities</t>
  </si>
  <si>
    <t>Cash flows from investing activities</t>
  </si>
  <si>
    <t>Proceeds (purchase) of trading securities, net</t>
  </si>
  <si>
    <t>Proceeds (purchase) of digital currency, net</t>
  </si>
  <si>
    <t>Purchase of property and equipment</t>
  </si>
  <si>
    <t>Cash provided by (used in) investing activities</t>
  </si>
  <si>
    <t>Cash flows from financing activities</t>
  </si>
  <si>
    <t>Repayment of principal on notes payable</t>
  </si>
  <si>
    <t>Proceeds from the sale of common stock (including to be issued)</t>
  </si>
  <si>
    <t>Proceeds from convertible notes</t>
  </si>
  <si>
    <t>Cash provided by financing activities</t>
  </si>
  <si>
    <t>Net increase in cash</t>
  </si>
  <si>
    <t>Cash, beginning of period</t>
  </si>
  <si>
    <t>Cash, end of period</t>
  </si>
  <si>
    <t>SUPPLEMENTAL DISCLOSURE OF CASH FLOW INFORMATION:</t>
  </si>
  <si>
    <t>Interest Paid</t>
  </si>
  <si>
    <t>Taxes Paid</t>
  </si>
  <si>
    <t>NON CASH ITEMS</t>
  </si>
  <si>
    <t>Conversion of notes payable and accrued interest for common stock</t>
  </si>
  <si>
    <t>Reclassification of derivative liability to additional paid in capital</t>
  </si>
  <si>
    <t>Recognition of debt discount</t>
  </si>
  <si>
    <t>Change in value of available for sale security</t>
  </si>
  <si>
    <t>Reclassification of other comprehensive income to additional paid in capital</t>
  </si>
  <si>
    <t>Basis of Operations</t>
  </si>
  <si>
    <t>Organization, Consolidation and Presentation of Financial Statements [Abstract]</t>
  </si>
  <si>
    <t>NOTE 1 – BASIS OF OPERATIONS The unaudited condensed consolidated financial
statements included herein have been prepared, without audit, pursuant to the rules and regulations of the Securities and Exchange
Commission (“SEC”). The condensed consolidated financial statements and notes are presented as permitted on Form
10-Q and do not contain cer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densed
consolidated financial statements be read in conjunction with the March 31, 2018 Form 10-K filed with the SEC, including the audited
consolidated financial statements and the accompanying notes thereto. While management believes the procedures followed in preparing
these condensed consolidated financial statements are reasonable, the accuracy of the amounts is in some respects dependent upon
the facts that will exist, and procedures that will be accomplished by the Company later in the year. These unaudited condensed consolidated financial
statements reflect all adjustments, including normal recurring adjustments which, in the opinion of management, are necessary to
present fairly the operations and cash flows for the periods presented. Nature of Business Tauriga Sciences, Inc. (the “Company”),
prior to December 12, 2011, was involved in the business of exploiting new technologies for the production of clean energy. The
Company was then moving in the direction of a diversified biotechnology company. The mission of the Company is to evaluate potential
acquisition candidates operating in the life sciences technology space. During the quarter ended December 31, 2017,
the Company launched a lip balm product (branded as HerMan® 2018 Reverse Stock Split On March 12, 2018, the Company held a meeting
of its board of directors. The matters voted on and approved at the meeting included an amendment to the Company’s Articles
of Incorporation to decrease the number of authorized shares of the Company’s common stock, $0.00001 par value per share
from 7,500,000,000 to 100,000,000 shares and to affect a reverse stock split of the Company’s Common Stock at a ratio of
1-for-75 (the “Reverse Stock Split”). On June 8, 2018, the Company filed an Articles
of Amendment to its Articles of Incorporation (the “Amendment”) with the Secretary of State of the State of Florida,
for the aforementioned decrease in the number of authorized shares and to affect a 1-for-75 reverse stock split of the Company’s
common stock. The Reverse Stock Split became effective at 12:01 a.m. on July 9, 2018. As a result of the Reverse Stock Split, each
seventy-five (75) shares of the Company’s issued and outstanding common stock has been automatically combined and converted
into one (1) issued and outstanding share of common stock. The Reverse Stock Split has affected all issued and outstanding shares
of common stock, as well as common stock underlying stock options, warrants and other convertible securities outstanding immediately
prior to the effectiveness of the Reverse Stock Split. The Reverse Stock Split has reduced the number of outstanding shares of
the common stock outstanding prior to the Reverse Stock Split from 4,078,179,672 shares to 54,380,230 shares following the Reverse
Stock Split. No fractional shares will be issued as a result
of the Reverse Stock Split, and any such stockholders whose number of post-split shares would result in a fractional number will
have his/her/its shares rounded up to the next number of shares. Pursuant to SAB Topic 14C of the Securities
Exchange Act of 1934, as amended, the holders of common stock, par value $0.00001 per share, were notified via Current Report Form
8K (filed on July 9, 2018) that on March 12, 2018, the Company received a unanimous written consent in lieu of a meeting of the
holders of the common stock that the common stock of the Company 1 for 75 reverse split was effective. All references set forth in this quarterly
report to number of shares or per share data have been presented retroactively on a post reverse stock-split basis, including any
stock options, restricted stock, notes, convertible or exercisable securities and warrants, have been retroactively adjusted in
these condensed consolidated financial statements for all periods presented to reflect the 1-for-75 Reverse Stock Split. Cupuaçu Butter Lip Balm On December 23, 2016,
the Company entered into a non-exclusive, 12-month license agreement (the “License Agreement”) with Cleveland, Ohio
based cosmetics products firm Ice + Jam LLC (“Ice + Jam”). Under terms of the License Agreement, the Company will market
Ice + Jam’s proprietary cupuaçu butter lip balm, sold under the trademark HerMan®
On November 27, 2017, the Company announced
a 2-year extension to the existing non-exclusive License Agreement, extending the life of the License Agreement through December
23, 2019, at which time, if mutually agreed upon. the companies reserve the option to extend for an additional 2 years (if exercised
at that time, this License Agreement would be extended through December 23, 2021). The two companies reserve the right to request
amendment of the License Agreement at any point during the effective term of the agreement. As noted above, during the quarter ended December
31, 2017, the Company launched this lip balm product (branded as HERMAN®). During February of 2018, the Company’s
strategy with respect to the HerMan® The Company had
no sales of the HerMan® Honeywood On March 10, 2014,
the Company entered into a definitive agreement to acquire California-based Honeywood LLC (“Honeywood”), developer
of a topical medicinal cannabis product, that, at the time, sold in numerous dispensaries across the state of California. This
definitive agreement was valid for a period of 120 days and the Company advanced to Honeywood $217,000 to be applied towards the
final closing requisite cash total and incurred $178,000 in legal fees as of March 31, 2014 in connection with the acquisition. On September 24, 2014
(the “Unwinding Date”), the Company, Honeywood and each of Honeywood’s principals entered into a Termination
Agreement (the “Termination Agreement”) to unwind the effects of the Merger (the “Unwinding Transaction”).
In accordance with the Termination Agreement, Honeywood agreed to repay to the Company substantially all of the advances made by
the Company to Honeywood prior to and after the Merger by delivering to the Company on the Unwinding Date a Secured Promissory
Note in the principal amount of $170,000 (the “Note”). The Note bore interest at 6% per annum and was repayable in
six quarterly installments on the last day of each calendar quarter starting on March 31, 2015 and ending on June 30, 2016. The
Note was secured by a blanket security interest in Honeywood’s assets pursuant to a Security Agreement entered into on the
Unwinding Date between Honeywood and the Company. Honeywood never made any payments under the Note prior to the Honeywood Conversion
Agreement (as defined below). As a result, the Company had fully reserved this amount and it was not reflected as a receivable
on its financial statements. Effective August 1, 2017, the Company entered
into a Debt Conversion Agreement, whereby the Company agreed to convert the entire principal and accrued but unpaid interest due
into a 5% membership interest in Honeywood (the “Honeywood Conversion Agreement”). The Company
made an assessment for impairment of its investment in Honeywood at the entity level. During the relationship between the Company
and Honeywood, Honeywood had a working capital deficiency and had a history of operating losses. In accordance with 320-10-35-28,
“ Investments—Debt and Equity Securities Pilus Energy On November 25, 2013, the Company executed
a definitive merger agreement to acquire Pilus Energy, LLC (“Pilus”), an Ohio limited liability company and a developer
of alternative cleantech energy platforms using proprietary microbial solutions that create electricity while consuming polluting
molecules from wastewater. On January 28, 2014, the Company completed its acquisition of Pilus. As a condition of the acquisition,
the shareholders of Pilus received a warrant to purchase 1,333,334 shares of common stock of the Company, which represented a fair
market value of approximately $2,000,000, and, based upon whether the Warrants issued to Pilus represented at least 5% the then
outstanding and fully diluted capitalization of the Company, Pilus had been granted an option to appoint a member to the Company’s
board of directors. No board member had been appointed by Pilus to the Company’s board. In addition, the Company paid Open
Therapeutics, LLC (f/k/a Bacterial Robotics, LLC and Microbial Robots, LLC) (“Open Therapeutics”), formerly the parent
company of Pilus, $50,000 on signing the merger agreement and $50,000 at the time of closing. Pilus’ principal asset on its
balance sheet at the time of the acquisition was its US patent relating to its clean water technology. The Company determined that
the value of the acquisition on January 28, 2014 would be equal to the value of cash paid to Pilus plus the value of the 1,333,334
warrants the Company issued to acquire Pilus. Through March 31, 2014, the Company amortized the patent over its estimated useful
life, then on March 31, 2014, the Company conducted its annual impairment test and determined that the entire unamortized balance
should be impaired as the necessary funding to further develop the patent was not available at that time. Pilus Energy On December 22, 2016, the Company entered in
a membership interest transfer agreement with Open Therapeutics whereby the Company sold 80% of its membership interest in Pilus
back to Open Therapeutics. Open Therapeutics agreed to terminate and cancel 80% of the unexercised portion of the warrant to purchase
385,569 shares (or 308,455 warrants) of the Company’s common stock. Open Therapeutics agreed to pay to the Company 20% of
the net profit generated Pilus Energy from its previous year’s earnings, if any. The first $75,000 of such payments would
be retained by Pilus Energy as additional consideration for the sale, which is reflected as a contingent liability on the Company’s
condensed consolidated balance sheet. The Company further agreed it would vote its 20% membership interest in Pilus Energy in the
same manner that Open Therapeutics votes its membership interest on all matters for which a member vote is required. Through June
30, 2018, there has been no activity recorded by Open Therapeutics with respect to Pilus Energy, and thus the $75,000 remains contingently
owed to them. No activity is expected to occur prior to the Company’s third fiscal quarter, and possibly later. Tauriga Biz Dev
Corp On January 4, 2018, the Company announced that
its Board of Directors unanimously approved the formation a wholly-owned subsidiary focused on acquiring interest(s) in patents
and other intellectual property. This subsidiary, incorporated in Delaware, was named Tauriga IP Acquisition Corp. On March 25,
2018, the Company changed the name to Tauriga Biz Dev Corp. On March 29, 2018
the Company, through Tauriga Biz Dev Corp., entered into an independent sales representative agreement with Blink Charging Company
(NASDAQ: BLNK) (“BLINK”). Under this agreement the Company will be a non-exclusive independent sales representative.
The Company will act on behalf of BLINK to solicit orders from potential customers for EV (“Electric Vehicle”) Stations
placement. Tauriga Biz Dev Corp will be compensated upon contracting and as long as the Company’s acquired prospect remains
under contract. This arrangement has the potential to earn both short term as well as long term recurring revenue by helping BLINK
expand its national electric vehicle charging infrastructure and network. This sales agreement is a three-tier model based on whether
Tauriga Biz Dev Corp. contracts the new customer to purchase equipment outright from BLINK or enter into one of two revenue-sharing
agreements. In the case Tauriga Biz Dev Corp. effectuates a sale of BLINK equipment it will receive a one-time sales commission
based on the sales price of the equipment sale. In the case where Tauriga Biz Dev Corp. secures a revenue sharing agreement with
a customer where BLINK remains the owner, Tauriga Biz Dev Corp. will be paid an on-going commission based off of gross charger
revenue, subject to which party paid for the installation. Commission payments under the revenue sharing agreement are subject
to minimum revenue generation hurdles. On June 29, 2018,
the Company purchased four BLINK Level 2 - 40” pedestal chargers for permanent placement in a retail location or locations
whereby the Company will pay a variable annual fee based on 7% of total revenue per charging unit. The rest of the proceeds will
be split 80/20 between the Company and the host location owner or its assignee. The host location owner to will pay for the cost
of providing power to these unit as well as installation costs. The Company has not yet secured the location for installation
of these units.</t>
  </si>
  <si>
    <t>Summary of Significant Accounting Policies</t>
  </si>
  <si>
    <t>Accounting Policies [Abstract]</t>
  </si>
  <si>
    <t>NOTE 2 – SUMMARY OF SIGNIFICANT
ACCOUNTING POLICIES Going Concern In the year ended March 31, 2018, the
Company had two substantial events occur. The Company launched its joint venture product as noted above. This resulted in operations
that the Company recognized its initial sales orders from. Operations from this joint venture are currently on hold while the Company
works out quality control issues regarding the packaging of the individual units. As a result, the entire inventory balance has
been written off. Additionally, the Company settled the case entitled Tauriga Sciences, Inc. v. Cowan, Gunteski &amp; Co., P.A.,
et al. that was ongoing for over one year. Due to the settlement of the lawsuit, the Company was able to record $2,050,000 in other
income in the year ended March 31, 2018. With the collection of proceeds from the lawsuit, the Company was able to settle long
outstanding payables and pay convertible notes payable, as well as invest in trading securities to leverage its operating business.
As a result of these two events Company has been able to rely much less on third-party borrowing while we continued to develop
their business. The Company invested a portion of its available cash in trading securities. As a result of some of these investments
in trading securities, the Company was able to recognize a net profit in the amount of $166,788 for the three months ended June
30, 2018 compared to a net loss of $624,472 for the same period in the prior year. Also, as a result of this activity
the Company had a working capital surplus of $625,281 at June 30, 2018 compared to $367,760 at March 31, 2018. The Company believes
that there is uncertainty with respect to continuing as a going concern until the operating business can achieve more than nominal
sales and profitable operations and sustain cash flow to operate the Company for a period of twelve months. Management’s
plans with respect to this include raising capital through equity markets to fund future operations and cultivating new license
agreements or acquiring ownership in technology or other operating companies or formulating relationships such as the one with
BLINK. The Company, after the reverse stock split became effective, has up-listed as OTCQB:TAUGD effective July 30, 2018 to have
easier access to capital through larger investors. In connection with our recent 1:75 reverse stock split, the Company’s
stock symbol was designated the letter “D” at the end of our stock symbol (TAUG), as is customary to alert shareholders
that a stock split has occurred. This letter “D” designation is for a 20-day trading period that will end on August
5, 2018, at which time the Company’s stock symbol will revert to TAUG. The Company intends to continue funding its operations
either through cash-on-hand or through financing alternatives. In the event the Company does need to raise additional capital to
fund operations or engage in a transaction, failure to raise adequate capital and generate adequate sales revenues could result
in the Company having to curtail or cease operations. Additionally, even if the Company does raise sufficient capital to support
its operating expenses, acquire new license agreements or ownership interests in life science companies and generate adequate revenues,
or the agreements entered into recently are unsuccessful, there can be no assurances that the revenues will be sufficient to enable
it to develop business to a level where it will generate profits and cash flows from operations. These matters raise substantial
doubt about the Company’s ability to continue as a going concern as determined by management. However, the accompanying condensed
consolidated financial statements have been prepared on a going concern basis, which contemplates the realization of assets and
satisfaction of liabilities in the normal course of business. These condensed consolidated financial statements do not include
any adjustments relating to the recovery of the recorded assets or the classification of the liabilities that might be necessary
should the Company be unable to continue as a going concern. Condensed Consolidated Financial
Statements The condensed consolidated financial
statements include the accounts and activities of Tauriga Sciences, Inc., its wholly-owned Canadian subsidiary, Tauriga Canada,
Inc., its controlling interest in a joint venture with Ice + Jam LLC and its wholly-owned subsidiary Tauriga Biz Dev Corp. All
intercompany transactions have been eliminated in consolidation. Non-controlling Interests On December
23, 2016, the Company entered into a non-exclusive, one-year license agreement (subsequently extended by an additional two-years)
with Ice + Jam LLC. Under terms of the License Agreement, the Company will market Ice + Jam’s proprietary cupuaçu butter
lip balm, sold under the trademark HerMan®. Revenue Recognition In May 2014, the FASB issued ASU No.
2014-09, Revenue from Contracts with Customers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October 1, 2017 as the Company commenced sales of HerMan®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On March 29,
2018 the Company, through Tauriga Biz Dev Corp., entered into an independent sales representative agreement with BLINK. Under this
agreement the Company will be a non-exclusive independent sales representative. The Company will act on behalf of BLINK to solicit
orders from potential customers for EV Stations placement. Tauriga Biz Dev Corp will be compensated upon contracting and as long
as the Company’s acquired prospect remains under contract. This arrangement has the potential to earn both short term as
well as long term recurring revenue by helping BLINK expand its national electric vehicle charging infrastructure and network.
This sales agreement is a three-tier model based on whether Tauriga Biz Dev Corp. contracts the new customer to purchase equipment
outright from BLINK or enter into one of two revenue-sharing agreements. In the case Tauriga Biz Dev Corp. effectuates a sale of
BLINK equipment it will receive a one-time sales commission based on the sales price of the equipment sale. In the case where Tauriga
Biz Dev Corp. secures a revenue sharing agreement with a customer where BLINK remains the owner, Tauriga Biz Dev Corp. will be
paid an on-going commission based off of gross charger revenue, subject to which party paid for the installation. Commission payments
under the revenue sharing agreement are subject to minimum revenue generation hurdles. Commissions earned under this contract
with Tauriga Biz Dev Corp will be recorded as revenue when earned. Based on a binding agreement in place between BLINK and the
referral provided by the Company, revenue will be recorded based on equipment value purchased or placed in service as well as the
length of the contract. The Company is currently working towards its goal of generating potential revenue deriving from this Reseller
Agreement with BLINK. On June 29,
2018, the Company purchased four BLINK Level 2 - 40” pedestal chargers for permanent placement in a retail location or locations
whereby the Company will pay a variable annual fee based on 7% of total revenue per charging unit. The rest of the proceeds will
be split 80/20 between the Company and the host location owner or its assignee. The host location owner to will pay for the cost
of providing power to these unit as well as installation costs. The Company has not yet secured the location for installation of
these units. The Company recognized no operating
revenue during the three months ended June 30, 2018 and 2017.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Equivalents For purposes of reporting cash flows,
cash equivalents include investment instruments purchased with an original maturity of three months or less. At June 30, 2018,
the Company’s cash on deposit with financial institutions did not exceed the total FDIC insurance limit of $250,000. To reduce
its risk associated with the failure of such financial institution, the Company holds its cash deposits in more than one financial
institution, and we evaluate at least annually the rating of the financial institution in which the Company holds deposits. The
Company had no cash equivalents as of June 30, 2018. Investment in Trading Securities Investment in trading securities consist
of investments in shares of common stock of companies traded on public markets, warrants exercisable for publicly traded common
stock as well as publicly traded warrants of these companies. These securities are carried on the Company’s balance sheet
at fair value based on the closing price of the shares owned on the last trading day before the balance sheet date of this report.
Fluctuations in the underlying bid price of the stocks result in unrealized gains or losses. The Company recognizes these fluctuations
in value as other operating income or loss. For investments sold, the Company recognizes
the gains and losses attributable to these investments as realized gains or losses in other operating income or loss. Inventory Inventory consists
of finished goods in salable condition and is stated at the lower of cost or market determined by the first-in, first-out method.
The inventory consists of packaged, labeled salable inventory. Shipping of product to finished good inventory fulfillment center
is also included in the total inventory cost. Shipping of product upon sale for online sales is paid by the customer upon ordering.
For wholesale product orders shipping cost is paid by the Company. As of March 31, 2018, as a result of the quality control issues
regarding the packaging, the Company has written off the remaining inventory of $16,897 as the manufacturer completed the re-design
of the packaging of this product as the Company has determined that the units then on hand were not usable. No other inventory
has been purchased for the period ending June 30, 2018. Property and Equipment Property and equipment is stated at
cost and is depreciated using the straight-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 Intangible Assets Intangible assets consisted of licensing
fees and a patent prior to being impaired which were stated at cost. Licenses were amortized over the life of the agreement and
patents were amortized over the remaining life of the patent at the date of acquisition. Net Earnings (Loss) Per Common
Share The Company computes per share amounts
in accordance with FASB ASC Topic 260 “ Earnings per Share Stock-Based Compensation The Company accounts for Stock-Based
Compensation under ASC 718 “ Compensation-Stock Compensation The Company accounts for stock-based
compensation awards to non-employees in accordance with ASC 505-50, “E quity-Based Payments to Non-Employees The Company issues stock to consultants
for various services. The costs for these transactions are measured at the fair value on the grant date of the consideration received
or the fair value of the equity instruments issued, whichever is more reliably measurable. The Company recognized consulting expense
and a corresponding increase to additional paid-in-capital related to stock issued for services over the term of the related services. Comprehensive
Income (Loss) The Company accounts for comprehensive
income (loss) under ASC 220, “Income Statement – Reporting Comprehensive Income,” which requires entities to
report comprehensive income (loss) within a continuous statement of comprehensive income. Comprehensive income (loss) is a more
inclusive financial reporting methodology that includes disclosure of information that historically has not been recognized in
the calculation of net income (loss). Reclassifications Certain prior year amounts have been
reclassified to conform to the current period presentation. The reclassifications had no effect on the net loss or cash flows of
the Company. Impairment of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 Research and Development The Company expenses research and development
costs as incurred. Research and development costs were $0 and $2,000 for the three months ended June 30, 2018 and 2017, respectively.
The Company is continually evaluating products and technologies in the natural wellness space, including its cupuaçu butter
lip balm, as well as any intellectual property or other related technologies. As the Company investigates and develops relationships
in these areas, resultant expenses for trademark filings, license agreements, product development and design materials will be
expensed as research and development. Some costs will be accumulated for subsidiaries prior to formation of any new entities. 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densed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investments, short-term notes payable, accounts payable and accrued expenses. Derivative Financial Instruments Derivatives are recorded on the consolidated
balance sheet at fair value. The conversion features of the convertible debentures are embedded derivatives and are separately
valued and accounted for on the condensed consolidated Balance Sheets with changes in fair value recognized during the period of
change as a separate component of other income/expense. Fair values for exchange-traded securities and derivatives are based on
quoted market prices. The pricing model we use for determining the fair value of our derivatives are binomial pricing models. Valuations
derived from this model are subject to ongoing internal and external verification and review. The model uses market-sourced inputs
such as interest rates and stock price volatilities. Selection of these inputs involves management’s judgment and may impact
net income (loss). With the issuance of the July 2017 FASB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 Debt—Debt with Conversion and Other Options Under current GAAP, an equity-linked
financial instrument with a down round feature that otherwise is not required to be classified as a liability under the guidance
in Topic 480 is evaluated under the guidance in Topic 815, “ Derivatives and Hedging The amendments in this Update revise
the guidance for instruments with down round features in Subtopic 815-40, “ Derivatives and Hedging—Contracts in
Entity’s Own Equity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I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has identified that instruments
previously carried as derivative liabilities were deemed to be such on the basis of embedded features containing down round provisions,
resulting in the strike price being reduced on the basis of the pricing of future equity offerings. In accordance with the adoption
of ASU 2017-11, the Company recorded a gain on derivative liability in the amount of $271,280 for the year ended June 30, 2017.
This adoption of this accounting pronouncement had no effect on the three months ended June 30, 2018 as there were no instruments
that would have caused this presentation. The Company also recorded a corresponding loss on extinguishment of debt in the amount
of $271,280 for the three months ended June 30, 2017, with no effect on the three months ended June 30, 2018. Along with this transaction,
the Company recorded a deemed dividend to shareholders in the amount of $271,280 for the three months ended June 30, 2017 and no
deemed dividend for the three months ended June 30, 2018. The three instruments affected by this
adoption were (i) the June 1, 2015, 7% Convertible Redeemable Note with a principal amount of $104,000 with a maturity date of
June 1, 2016 with Union Capital, LLC which contains an anti-ratchet clause; (ii) the July 14, 2015, 12% convertible redeemable
note with Group 10 Holdings, LLC having a principal amount of $96,000 issued with an original issue discount of $16,000 and (iii)
the November 7, 2016, 12% convertible redeemable note with Group 10 Holdings, LLC having a principal amount of $45,000 issued with
an original issue discount of $7,000. The two Group 10 Holdings, LLC notes contain a most favored nations clause, allowing the
note holder to adopt any term of future convertible redeemable notes which would be beneficial to them. All of the instruments
described in this paragraph have been fully repaid or converted as of October 10, 2017.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 Income Taxes As a result of the implementation of
this standard, the Company performed a review of its material tax positions in accordance with recognition and measurement standards
established by ASC 740 and concluded that the tax position of the Company does not meet the more-likely-than-not threshold as of
June 30, 2018. Recent Accounting Pronouncements In June 2018, the FASB issued ASU No.
2018-07, “Compensation—Stock Compensation (Topic 718): Improvements to Nonemployee Share-Based Payment Accounting”
In July 2017, the FASB issued ASU 2017-11,
“Earnings Per Share (Topic 260) Distinguishing Liabilities from Equity (Topic 480) Derivatives and Hedging (Topic 815),” In January 2017, the FASB issued Accounting
Standard Update (“ASU”) 2017-04 Intangibles – Goodwill and Other (Topic 350), Simplifying the Test for Goodwill
Impairment. In February 2016, FASB issued
ASU 2016-02, “ Leases (Topic 842)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densed consolidated financial position or operating results. Subsequent Events In accordance with ASC 855 “ Subsequent
Events</t>
  </si>
  <si>
    <t>Inventory</t>
  </si>
  <si>
    <t>Inventory Disclosure [Abstract]</t>
  </si>
  <si>
    <t>NOTE 3– INVENTORY As a result
of the quality control issues regarding the packaging, the Company has written off the remaining inventory of $16,897 as of March
31, 2018 as they complete the re-design of the packaging of this product as they have determined that the units are not usable. The Company has removed the product
from the website and is working with the manufacturer to resolve these issues. The Company as a result of this, has no Inventory
as of June 30, 2018 and March 31, 2018.</t>
  </si>
  <si>
    <t>Property and Equipment</t>
  </si>
  <si>
    <t>Property, Plant and Equipment [Abstract]</t>
  </si>
  <si>
    <t>NOTE 4– PROPERTY AND EQUIPMENT The Company’s property and equipment is as follows:
June 30, 2018 (unaudited) March 31, 2018 Estimated Life
Computers, office furniture and other equipment $ 69,137 $ 59,051 3-5 years
Less: accumulated depreciation (56,819 ) (56,560 )
Net $ 12,318 2,491 On June 29, 2018, the Company purchased
four BLINK Level 2 - 40” pedestal chargers for permanent placement in one or more retail locations whereby the Company will
share revenue from these electric car vehicle charging units with such location owner. No depreciation expense has been recorded
for the charging units due to the fact they have not been placed in service. Depreciation expenses for the three months ended
June 30, 2018 and 2017 was $259 and $135, respectively.</t>
  </si>
  <si>
    <t>Commitments</t>
  </si>
  <si>
    <t>Commitments and Contingencies Disclosure [Abstract]</t>
  </si>
  <si>
    <t xml:space="preserve">NOTE 5 – COMMITMENTS On December
23, 2016, the Company entered into a non-exclusive, one-year, license agreement (the “License Agreement”) with Cleveland,
Ohio based cosmetics products firm Ice + Jam. Under terms of the License Agreement, the Company will market Ice + Jam’s proprietary
cupuaçu butter lip balm sold under the trademark HerMan® On November 27, 2017, the Company announced
a 2-year extension to the existing non-exclusive License Agreement, extending the life of the License Agreement through December
23, 2019. Based on mutual agreement, at that time, the companies reserve the option to extend for an additional two years (if exercised
at that time, this License Agreement would be extended through December 23, 2021). On December 1, 2017, the Company relocated
its corporate headquarters from Danbury, Connecticut to New York, New York. The Company has entered into a two-year lease at $1,010
per month for the term of the lease. The Company recorded rent expense of $3,149 for the three months ended June 30, 2018 compared
to no expense for the same period in prior year.
Lease obligation for Fiscal Year Ended March 31,
2019 9,090
2020 8,080 </t>
  </si>
  <si>
    <t>Intangible Assets</t>
  </si>
  <si>
    <t>Goodwill and Intangible Assets Disclosure [Abstract]</t>
  </si>
  <si>
    <t>NOTE 6 – INTANGIBLE ASSETS Patents: Pilus Energy, LLC The Company, through the acquisition
of Pilus Energy on January 28, 2014, acquired a patent to develop cleantech energy using proprietary microbiological solution that
creates electricity while consuming polluting molecules from wastewater. On December 22, 2016, the Company entered
in a membership interest transfer agreement with Open Therapeutics whereby the Company sold 80% of its membership interest in Pilus
to Open Therapeutics. Open Therapeutics agreed to terminate and cancel 80% of the unexercised portion of Open Therapeutics agreed
to pay to the Company 20% of the net profit generated Pilus Energy from its previous year’s earnings, if any. The first $75,000
of such payments would be retained by Pilus Energy as additional consideration for the sale, which is reflected as a contingent
liability on the Company’s condensed consolidated balance sheet. The Company further agreed it would vote its 20% membership
interest in Pilus Energy in the same manner that Open Therapeutics votes its membership interest on all matters for which a member
vote is required. Through June 30, 2018, there has been no activity recorded by Open Therapeutics with respect to Pilus Energy,
and thus the $75,000 remains contingently owed to them. No activity is expected to occur prior to the Company’s third fiscal
quarter. The Company had fully impaired the
value of the patents prior to the sale, and the warrants canceled as a result of this transaction was valueless as there is no
intrinsic value to them. The Company recorded no gain or loss. Upon Open Therapeutics achieving profitability with respect
to this technology, the Company will be the beneficiary of a profit split as noted in the agreement and will recognize revenue
from that in the future.</t>
  </si>
  <si>
    <t>Derivative Liabilities Embedded in Convertible Notes</t>
  </si>
  <si>
    <t>Derivative Instruments and Hedging Activities Disclosure [Abstract]</t>
  </si>
  <si>
    <t>NOTE 7 – DERIVATIVE LIABILITIES
EMBEDDED IN CONVERTIBLE NOTES The Company has entered into several
financial instruments, which consist of notes payable, containing various conversion features. Generally, the financial instruments
are convertible into shares of the Company’s common stock at prices that are either marked to the volume weighted average
price of the Company’s intended publicly traded stock or a static price determinative from the financial instrument agreements.
These prices may be at a significant discount to market determined by the volume weighted average price once the Company completes
its reverse acquisition with the intended publicly traded company. The Company, for all intents and purposes, considers this discount
to be fair market value as would be determined in an arm’s length transaction with a willing buyer. The Company accounts for the fair value
of the conversion feature in accordance with ASC 815-15, “ Derivatives and Hedging; Embedded Derivatives With the issuance of the July 2017 FASB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 Debt—Debt with Conversion and Other Options Under current GAAP, an equity-linked
financial instrument with a down round feature that otherwise is not required to be classified as a liability under the guidance
in Topic 480 is evaluated under the guidance in Topic 815, “ Derivatives and Hedging The amendments in this Update revise
the guidance for instruments with down round features in Subtopic 815-40, “ Derivatives and Hedging—Contracts in
Entity’s Own Equity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I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has identified that instruments
previously carried as derivative liabilities were deemed to be such on the basis of embedded features containing down round provisions,
resulting in the strike price being reduced on the basis of the pricing of future equity offerings. The Company was not affected
by the adoption of ASU 2017-11 for the three months ended June 30, 2018 as they had no instruments that would be impacted by this
pronouncement, compared to a gain on derivative liability in the amount of $271,280 for the three months ended June 30, 2017. The
Company also recorded a corresponding loss on extinguishment of debt in the amount of $271,280 for the three months ended June
30, 2017. The three instruments affected by this
adoption were the June 1, 2015, 7% Convertible Redeemable Note with a principal amount of $104,000 with a maturity date of June
1, 2016 with Union Capital, LLC which contains an anti-ratchet clause; the July 14, 2015, 12% convertible redeemable note with
Group 10 Holdings, LLC having a principal amount of $96,000 issued with an original issue discount of $16,000 and the November
7, 2016, 12% convertible redeemable note with Group 10 Holdings, LLC having a principal amount of $45,000 issued with an original
issue discount of $7,000. The two Group 10 Holdings, LLC notes contain a most favored nations clause, allowing the note holder
to adopt any term of future convertible redeemable notes which would be beneficial to them. All of these instruments have been
fully repaid or converted as of October 10, 2017.</t>
  </si>
  <si>
    <t>Notes Payable and Convertible Notes</t>
  </si>
  <si>
    <t>Debt Disclosure [Abstract]</t>
  </si>
  <si>
    <t xml:space="preserve">NOTE 8 – NOTES PAYABLE AND
CONVERTIBLE NOTES Notes payable and convertible notes
consisted of the following as of:
June 30, 2018 (unaudited) March 31, 2018
Alternative Strategy Partners PTE Ltd.- Sep 2015 (a) $ 90,000 $ 90,000
GS Capital Partners LLC - Oct 2017 (b) 50,000 105,000
GS Capital Partners LLC - March 2018 (c) 48,000 48,000
GS Capital Partners LLC - Nov 2018 (d) 28,000 -
Note to an Individual – Feb 2013 (e) 15,000 15,000
Total notes payable and convertible notes 231,000 258,000
Less - note discounts (2,592 ) (3,153 )
Less - current portion of these notes (228,408 ) (254,847 )
Total notes payable and convertible notes, net discounts $ - $ -
(a) Three-month $180,000 non-convertible debenture (“note”) dated September 23, 2015 bearing and interest rate of 11.50% per annum. The note matured in December 2015. The Company received cash of $90,000 ($75,000 wired directly to the Company and $15,000 wired directly from ASP to compensate a consultant). The balance of this note ($90,000) was to be wired directly to a Japanese based consumer product firm called Eishin, Inc., but the holder never provided any documentation evidencing that $90,000 was paid to Eishin. The Company is in dispute with the noteholder, and the Company has not recorded this liability as of June 30, 2018 or March 31, 2018. If the proper documentation is provided to the Company, the Company will record the liability at that time. The Company has not received any type of default notice with respect to this $180,000 non-convertible note. Additionally, the Company has not received any shares in Eishin Co., Ltd. up to this point. The Company did follow up with Eishin in March 2017, and it was noted that Eishin did not reflect the Company as having this ownership. As a result, the additional $90,000 has not been recognized as outstanding. As of June 30, 2018, this note had accrued interest of $23,468.
(b) On October 17, 2017, the Company entered into a stock purchase agreement with GS Capital Partners LLC, whereby the Company issued two 8% convertible redeemable notes each in the principal amount of $105,000. The first 8% note was funded with gross cash proceeds of $100,000, after the deduction of $5,000 in legal fees. The second 8% note (the “Back-End Note”) was initially paid for by an offsetting promissory note issued by GS Capital Partners LLC, to the Company (the “Note Receivable”). The terms of the Back-End Note require cash funding prior to any conversion thereunder. The Note Receivable is due June 17, 2018, unless certain conditions are not met, in which case both the Back-End Note and the Note Receivable may both be cancelled. Both the First Note and the Back-End Note have a maturity date one year from the date of issuance upon which any outstanding principal and interest is due and payable. The amounts cash funded plus accrued interest under both the First Note and the Back-End Note are convertible into shares of the Company’s common stock at a price per share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uring the first 6 months that the First Note and the Back-End Note are outstanding, the Company may redeem either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Neither note may be redeemed after 180 days. Additionally, and pursuant to the Purchase Agreement, the Company issued to GS Capital Partners LLC 306,667 shares of the Company’s common stock valued at $20,700 ($0.0675 per share). At June 30, 2018, the first note had accrued interest of $2,805. On April 25, 2018, the noteholder, under their rights under the contract, canceled the back-end note. On May 1, 2018, the noteholder converted $55,000 of principal and accrued interest of $2,339 in exchange for 1,985,754 of the Company’s shares ($0.028888 per share). On July 18, 2018, the Company paid $69,503 to fully retire the remaining $50,000 principal balance of this note plus $3,503 of accrued interest and a prepayment penalty of $16,500. At June 30, 2018, this note had accrued interest of $19,503.
(c) On March 9, 2018, GS Capital Partners, LLC funded the back-end note under the August 31, 2017 Securities Purchase Agreement with GS Capital Partners, LLC whereby the Company issued two 8% convertible redeemable notes each in the principal amount of $48,000. This Back-End Note was initially paid for by an offsetting promissory note issued by GS Capital Partners, LLC to the Company (the “Note Receivable”). This note has a maturity date one year from the date of issuance upon which any outstanding principal and interest is due and payable. The amounts cash funded plus accrued interest under the note are convertible into shares of the Company’s common stock at a price for each share of common stock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Upon an event of default, principal and accrued interest will become immediately due and payable under the notes. Additionally, upon an event of default, notes will accrue interest at a default interest rate of 24% per annum or the highest rate of interest permitted by law. Further, certain events of default may trigger penalty and liquidated damage provisions. During the first six months this note is in effect, the Company may redeem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The note may be redeemed after 180 days. At June 30, 2018, this note had accrued interest of $1,189.
(d) On May 10, 2018, the Company entered into a securities purchase agreement with GS Capital Partners, LLC. GS Capital Partners, LLC whereby the Company issued two 8% convertible redeemable notes in the cumulative principal amount of $56,000. The first 8% note for $28,000 was funded with net proceeds of $25,000, after the deduction of $3,000 for OID. The second 8% note (the “Back-End Note”) is initially paid for by an offsetting promissory note issued by GS Capital Partners, LLC to the Company (the “Note Receivable”). The terms of the Back-End Note require cash funding prior to any conversion thereunder. The Note Receivable is due January 10, 2019, unless certain conditions are not met, in which case both the Back-End Note and the Note Receivable may both be cancelled. Both the First Note and the Back-End Note have a maturity date one year from the date of issuance upon which any outstanding principal and interest is due and payable. The amounts cash funded plus accrued interest under both the First Note and the Back-End Note are convertible into shares of the Company’s common stock at a price for each share of common stock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The Back-End Note will not be cash funded and such note, along with the Note Receivable, will be immediately cancelled if the shares do not maintain a minimum trading price during the five days prior to such funding and a certain aggregate dollar trading volume during such period.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uring the first six months First Note is in effect, the Company may redeem either note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The note may be redeemed after 180 days. The back-end note may not be repaid. The note holder may redeem this note at any time after the first six months. As of June 30, 2018, this note had accrued interest of $558.
(e) An individual note was issued on February 22, 2013, in the amount of $15,000, bearing an interest rate of 8%. The note is convertible into common stock of the Company at $1.875 per share. As of June 30, 2018, this note accrued interest of $6,723. During the three months ended June 30,
2018, the Company issued 1,985,754 shares of common stock to holders of convertible notes to retire $55,000 in principal and $2,339
of accrued interest (at $0.02888 per share) under the convertible notes. During the year ended March 31, 2018,
the Company issued 20,160,661 shares of common stock to holders of convertible notes to retire $601,749 in principal and $85,055
of accrued interest (at $0.016875 to $0.09 per share) under the convertible notes. During the year ended March 31, 2018, the Company
paid cash of $347,681 to retire convertible note principal and cash of $145,550 to repay interest and prepayment penalties. Interest expense for the three months
ended June 30, 2018 and 2017 was $23,496 and $148,448. For the three months ended June 30, 2018 interest expense consisted of
interest on face value of convertible notes in the amount of $3,405, prepayment penalty on convertible notes in the amount of
$16,500 and amortized debt discount of $3,561. Accrued interest at June 30, 2018 and March 31, 2018 was $51,441 and $33,875, respectively. </t>
  </si>
  <si>
    <t>Related Parties</t>
  </si>
  <si>
    <t>Related Party Transactions [Abstract]</t>
  </si>
  <si>
    <t>NOTE 9 – RELATED PARTIES On June 15, 2017, Seth Shaw, Chief Executive
Officer made a personal investment into the Company of $95,000. This investment is structured as an equity private placement of
1,013,334 shares of Company common stock at $0.09375 per share. The Company used the proceeds for general and administrative purposes.
The shares were issued on August 1, 2017. On June 21, 2017, Seth Shaw, Chief Executive
Officer made a personal investment into the Company of $55,000. This investment is structured as an equity private placement of
586,667 shares of Company common stock at $0.09375 per share. The Company used the proceeds for general and administrative purposes.
The shares were issued on August 1, 2017. On October 6, 2017, Seth Shaw, Chief
Executive Officer made a personal investment into the Company of $137,500. This investment is structured as an equity private placement
of 1,466,667 shares of Company common stock at $0.09375 per share. The Company used the proceeds for general and administrative
purposes. The shares were issued December 19, 2017. As
a result of the Company’s joint venture with Ice + Jam, a receivable and a payable was recorded on the Company’s books.
As of June 30, 2018, these amounts represented cash Ice + Jam collected from sales of HerMan®</t>
  </si>
  <si>
    <t>Stockholders' Equity</t>
  </si>
  <si>
    <t>Equity [Abstract]</t>
  </si>
  <si>
    <t xml:space="preserve">NOTE 10 – STOCKHOLDERS’
EQUITY Common Stock As of June 30, 2018, the Company is
authorized to issue 100,000,000 shares of its common stock. As of June 30, 2018, there were 54,380,230 shares of common stock are
outstanding which includes all adjustments for fractional shares. Fiscal Year 2018 During the year ended March 31, 2018,
the Company issued 20,160,661 shares of common stock to holders of convertible notes to retire $601,749 in principal and $85,055
of accrued interest (at $0.016875 to $0.09 per share) under the convertible notes. During the year ended March 31, 2018,
the Company issued 1,885,715 shares of common stock to a private investor for an aggregate value of $177,500 (at $0.0975 per share). During the year ended March 31, 2018,
the Company issued 1,600,000 shares of common stock to Seth Shaw, the Company’s Chief Executive Officer, for an aggregate
value of $150,000 ($0.09375 per share). During the year ended March 31, 2018,
the Company issued 1,926,667 shares of common stock for services rendered and to be rendered which is reflected in stock-based
compensation. Value represents contracts entered into with various consultants, with the grant date fair value amortized over the
life of the contracts. During the year ended March 31, 2018,
the Company issued 1,133,334 shares of common stock as commitment fees to noteholders at an aggregate value of $86,600 ($0.075
per share). During the year ended March 31, 2018,
the Company issued 1,553,334 shares of common stock for debt and legal settlements at an aggregate value of $75,050 ($0.045 per
share). During the year ended March 31, 2018,
the Company issued 868,000 shares of common stock to former officers and directors for amounts previously accrued at an aggregate
value of $173,999 ($0.2025 per share). In connection with some of the consulting
agreements and board advisory agreements the Company has entered into, as the following clauses are part of the compensation arrangements:
(a) the consultant will be reimbursed for all reasonable out of pocket expenses and (b) the Company, in its sole discretion, may
make additional cash payments and/or issue additional shares of common stock to the consultant based upon the consultant’s
performance. The Company recognized $43,221 and $209,317 in stock-based compensation expense related to these agreements in the
three months ended June 30, 2018 and 2017. Fiscal Year 2019 During the three months ended June 30,
2018 the Company issued 130,000 shares of its restricted common stock to consultants under consulting agreements. During the three months ended June 30,
2018 the Company issued 1,985,754 shares of restricted common stock to a note holder for the conversion of debt and accrued
interest having a value of $57,339 ($0.028875 per share). Warrants for Common Stock The following table summarizes warrant
activity for the three months ended June 30, 2018 and year ended March 31, 2018:
Weighted
Weighted Average
Average Remaining Aggregate
Exercise Contractual Intrinsic
Shares Price Term Value
Outstanding at March 31, 2017 1,220,227 $ 1.50 3.16 Years $ -
Granted 213,334 0.2775 4.99 Years -
Expired - -
Exercised - -
Canceled - $ (1.50 ) $ -
Outstanding at March 31, 2018 1,433,593 $ 1.50 2.47 Years $ -
Granted - - -
Expired - -
Exercised - -
Canceled - -
Outstanding and exercisable at June 30, 2018 1,433,593 $ 1.50 2.22 Years $ - The warrants were valued utilizing the
following assumptions employing the Black-Scholes Pricing Model:
Three Months Ended June 30, 2018 (unaudited) Year Ended March 31, 2018
Volatility 108.6 % 108.6 %
Risk-free rate 1.24 % 1.24 %
Dividend - -
Expected life of warrants 5.00 5.00 On December 22, 2016, the Company entered
in a membership interest transfer agreement with Open Therapeutics whereby the Company sold 80% of its membership interest in Pilus
to Open Therapeutics. Open Therapeutics agreed to terminate and cancel 80% of the unexercised portion of Open Therapeutics agreed
to pay to the Company 20% of the net profit generated Pilus Energy from its previous year’s earnings, if any. The first $75,000
of such payments would be retained by Pilus Energy as additional consideration for the sale, which is reflected as a contingent
liability on the Company’s condensed consolidated Balance Sheets. The Company further agreed it would vote its 20% membership
interest in Pilus Energy in the same manner that Open Therapeutics votes its membership interest on all matters for which a member
vote is required. Through June 30, 2018, there has been no activity recorded by Open Therapeutics with respect to Pilus Energy,
and thus the $75,000 remains contingently owed to them. On June 27, 2017, the Company entered
into a one-year 5% convertible note in the amount of $80,000 with GS Capital Partners, LLC. As partial consideration for the purchase
of the note the Company granted 213,334 five-year cashless warrants with an exercise price of $0.2775 per share. Based on the relative
fair value of the warrants, the Company recorded a debt discount of $12,546 on the $80,000 note, which was amortized over a period
of one-year. Stock Options On February 1, 2012, the Company awarded
to each of two executives’, one current and one former, options to purchase 66,667 common shares, an aggregate of 133,334
shares. These options vested immediately and were for services performed.
Volatility 220 %
Expected dividend rate -
Expected life of options in years 10
Risk-free rate 1.87 % The following table summarizes option
activity for the three months ended June 30, 2018 and year ended March 31, 2018:
Shares Weighted- Average Exercise Price Weighted Average Remaining Contractual Term Aggregate Intrinsic Value
Outstanding at March 31, 2017 133,334 $ 7.50 4.85 Years $ —
Granted — —
Expired — —
Exercised — —
Outstanding at March 31, 2018 133,334 $ 7.50 3.85 Years $ —
Granted — —
Expired — —
Exercised — —
Outstanding and exercisable at June 30, 2018 133,334 $ 7.50 3.60 Years $ — </t>
  </si>
  <si>
    <t>Provision for Income Taxes</t>
  </si>
  <si>
    <t>Income Tax Disclosure [Abstract]</t>
  </si>
  <si>
    <t>NOTE 11 – PROVISION FOR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Deferred tax assets consist of the following:
June 30, 2018 (unaudited) March 31, 2018
Net operating losses 8,477,000 8,514,000
Effect of TCJA recalculation (3,107,000 ) (3,107,000 )
Valuation allowance (5,370,000 ) (5,407,000 )
$ - $ - At June 30, 2018, the Company had a
U.S. net operating loss carryforward in the approximate amount of $11 million available to offset future taxable income through
2038. The Company established valuation allowances equal to the full amount of the deferred tax assets due to the uncertainty of
the utilization of the operating losses in future periods. The Company also has a Canadian carry forward loss which approximates
$700,000. The valuation allowance decreased by $37,000 in the three months ended June 30, 2018 and decreased by $140,000 in the
year ended March 31, 2018. On
December 22, 2017, Public Law 115-97, informally referred to as the Tax Cuts and Jobs Act (“the TCJA”) was enacted
into law. The TCJA provides for significant changes to the U.S. Internal Revenue Code of 1986, as amended, that impact corporate
taxation requirements. Effective January 1, 2018, the federal tax rate for corporations was reduced from 35% to 21% for US taxable
income and requires one-time re-measurement of deferred taxes to reflect their value at a lower tax rate of 21%. Also, mandatory
repatriation of untaxed foreign earnings and profits will be taxed at 15.5% to the extent the underlying assets are liquid and
8% on the remaining balance. There are other provisions to the TCJA, such as conversion of a worldwide system to a territorial
system, limitations on interest expense and domestic production deductions, which will be effective in fiscal 2019. The Company
anticipates its effective tax rate to be 28% to 30%, excluding the one-time impact of the TCJA for fiscal 2018 primarily due to
the reduction in the federal tax rate. The Company’s actual effective tax rate for fiscal 2018 may differ from management’s
estimate due to changes in interpretations and assumptions. Due to the timing of enactment and complexity of the TCJA, the Company
is unable to estimate a reasonable range of the one-time impact associated with mandatory repatriation, re-measurement of deferred
taxes and other provisions of the TCJA.</t>
  </si>
  <si>
    <t>Investments</t>
  </si>
  <si>
    <t>Investments, Debt and Equity Securities [Abstract]</t>
  </si>
  <si>
    <t>NOTE 12 – INVESTMENTS Trading securities For investments in securities of other
companies that are owned, the Company records them at fair value with unrealized gains and losses reflected in other operating
income or loss. For investments in these securities that are sold by us, the Company recognizes the gains and losses attributable
to these securities investments as realized gains or losses in other operating income or loss on a first in first out basis. Investment in Trading Securities:
At March 31, 2018
Company Beginning of Period Cost Purchases Sales Proceeds End of Period Cost Fair Value Realized Gain (Loss) Unrealized Gain (Loss)
Green Innovations Ltd (GNIN)* (a) $ 250,000 $ - $ 6,815 - - $ (243,185 ) $ -
VistaGen Therapeutics Inc (VTGN) (b) - 490,117 - 490,117 306,207 - (183,910 )
Blink Charging Co (BLNK) (c) - 190,350 - 190,350 123,750 - (66,600 )
Blink Charging Co (BLNKW) (Warrants) (c) - 900 - 900 31,545 - 30,645
Aytu BioScience Inc (AYTU) (d) - 82,270 - 82,270 119,947 - 37,677
Lightbridge Corp. (LTBR) (e) - 37,511 - 37,511 29,250 - (8,261 )
Totals $ 250,000 $ 801,148 $ 6,815 $ 801,148 $ 610,699 $ (243,185 ) $ (190,449 ) * During the quarter ended
December 31, 2017, this security was reclassified from Available for Sale to Trading Security Investment in Trading Securities:
At June 30, 2018
Company Beginning of Period Cost Purchases Sales Proceeds End of Period Cost Fair Value Realized Gain (Loss) Unrealized Gain (Loss)
Green Innovations Ltd (GNIN) (a) $ - - $ - $ - $ - $ - $ -
VistaGen Therapeutics Inc (VTGN) (b) 490,117 62,135 (93,885 ) 443,545 434,290 (14,686 ) 174,655
Blink Charging Co (BLNK) (c) 190,350 151,666 (367,142 ) - - 25,126 66,600
Blink Charging Co (BLNKW) (Warrants) (c) 900 162,215 (468,496 ) - - 305,381 (30,645 )
Aytu BioScience Inc (AYTU) (d) 82,270 100,030 (26,752 ) 160,565 104,960 5,017 (93,282 )
Lightbridge Corp. (LTBR) (e) 37,511 162,207 (98,141 ) 120,759 112,595 19,182 97
Pulmatrix Inc. (PULM) (f) - 196,980 - 196,980 168,750 - (28,230 )
Axovant Sciences Ltd. (AXON) (g) - 90,125 - 90,125 79,100 - (11,025 )
Totals $ 801,148 $ 925,358 $ (1,054,415 ) $ 1,011,974 $ 899,695 $ 340,021 $ 78,170
(a) During the year ended March 31, 2018, the Company’s investment in Green Innovations, Ltd. was sold for net proceeds of $6,815 and was previously carried as an investment included within Current Assets. The Company’s investment in Green Innovations, Ltd. had a cost of $250,000. A loss of $243,185 was recognized on the sale of this security in the year ended March 31, 2018. For the three months ended June 30, 2017, there was a comprehensive gain recorded of $1,250.
(b) On December 11, 2017 the Company invested $480,000 in the common stock of VistaGen Therapeutics, Inc. (“VTGN”). The Company purchased 320,000 common shares along with 320,000 five-year warrants with a strike price of $1.50. On March 26, 2018, the Company purchased an additional 10,000 common shares. The investment in the common shares is recorded at fair valve with unrealized gains and losses, reflected in other operating income. The Company’s investment in VTGN has a cost of $490,117, unrealized loss of $183,910 and a fair value of $306,207 at March 31, 2018. During the three months ended June 30, 2018, the Company purchased 59,380 shares of VTGN for $61,254 (average price per share of $1.03 per share). The Company sold 72,380 shares of VTGN for $99,161 ($1.37 per share) for a realized loss of $14,686. The unrealized loss for the three months ended June 30, 2018 was $9,255.
(c) The Company participated in an $18,500,250 underwritten public offering by BLINK, which closed on February 14, 2018. The Company invested $191,250 of its balance sheet cash and purchased 45,000 registered shares, as well as warrants exercisable immediately for a period of five (5) years from the date of issuance for up to 90,000 additional shares of common stock of BLINK. The Warrants carry an exercise price of $4.25 per share, and also trade on the NASDAQ under the ticker symbol: BLNKW. The Company is in possession of the registered securities as of the closing date. The Company’s investment in BLINK common stock and warrants had a cost of $191,150, unrealized loss of $35,955 and a fair value of $155,295 at March 31, 2018. During the three months ended June 30, 2018 the Company purchased 41,018 shares of BLINK at a cost of $149,975 (average price per share of $3.66). The Company sold its total holding of 86,018 shares of BLINK for $371,986 (average price per share of $4.32) realizing a gain of $25,126. During the three months ended June 30, 2018, the Company also purchased 208,800 warrants of BLNKW (average price per warrant of $0.77) and sold its entire position of 298,800 for $476,695 (average price per warrant of $1.60) realizing a gain of $305,381.
(d) On March 2 and March 8, 2018, the Company purchased 188,300 common shares of AYTU Bioscience (ATYU). The investment in the common shares is recorded at fair valve with unrealized gains and losses, reflected in other operating income. The Company’s investment in ATYU had a cost of $82,270, unrealized loss of $37,677 and a fair value of $119,947 at March 31, 2018. During the three months ended June 30, 2018, the Company purchased 260,000 shares of AYTU for a $98,830 (average price per share $0.38). During the three months ended June 30, 2018, the Company sold 48,300 shares of AYTU for $26,752 ($0.55 per share). During the three months ended June 30, 2018, the Company had an unrealized loss of $55,605 on this holding.
(e) On March 12, 2018, the Company purchased 25,000 common shares of Lightbridge Corp (LTBR). The investment in the common shares is recorded at fair valve with unrealized gains and losses, reflected in other operating income. The Company’s investment in LTBR had a cost of $37,511, unrealized loss of $8,261 and a fair value of $29,250 at March 31, 2018. During the three months ended June 30, 2018, the Company purchased 150,000 shares of LTBR for $160,441 (average of $1.07 per share.) During the three months ended June 30, 2018, the Company sold 62,405 shares of LTBR for $98,869 (average price per share of $1.58) realizing a gain of $19,182. During the three months ended June 30, 2018, the Company had an unrealized loss of $8,164 on this holding.
(f) During the three months ended June 30, 2018, the Company purchased 375,000 shares of Pulmatix Inc. (PULM) for $194,812 (average per share price of $0.52. During the three months ended June 30, 2018, the Company had an unrealized loss of $28,230 on this holding.
(g) During the three months ended June 30, 2018, the Company purchased 35,000 shares of Axovant Sciences Ltd. (AXON) for $89,113 (average share price of $2.55). During the three months ended June 30, 2018, the Company had an unrealized loss of $11,025 on this holding. At June 30, 2018, the Company held warrants
for AYTU Bioscience to purchase 111,100 common shares at a strike price of $0.54 with an expiration of March 6, 2023. At June 30,
2018 these warrants were out of the money by $0.278 per share. Since these shares are not publicly traded and therefore are not
highly liquid the Company has chosen not to recognize the unrealized gain in this security. At June 30, 2018, the Company held warrants
for VistaGen Therapeutics, Inc. to purchase 320,000 shares of common stock at a strike price of $1.50 per share, with an expiration
of December 13, 2022. At June 30, 2018 these warrants were out of the money by $0.13 per share. Since these warrants are not publicly
traded and, therefore, are not highly liquid the Company has chosen not to recognize the unrealized gain or loss in this security. Digital Currency During the year ended March 31, 2018,
the Company completed cumulative purchases in the Groestlcoin cryptocurrency in the aggregate amount of $35,000 for 27,919.133
units ($0.79 per unit). (Crypto Currency Code: GRS). The purchase of this currency cannot be executed directly using $USD. The
Company must purchase Bitcoin (BTC) and then purchase the Groestlcoin cryptocurrency by using BTC. This two-step process generated
actual losses or gains on the purchase of Groestlcoin. For the year ended March 31, 2018 the Company realized a loss of $2,859
on exchange from BTC reflected as other operation income. The investment in Groestlecoin has a cost of $31,481 net of fees, unrealized
loss of $9,425 and a fair value of $22,056. During the three months ended June 30,
2018, the Company completed a purchase in the Groestlcoin cryptocurrency in the aggregate amount of $8,000 for 11,922.81 units
($0.65.69 per unit). For the three months ended June 30, 2018 the Company realized a loss of $37 on exchange from BTC reflected
as other operation income. The investment in Groestlecoin has a cost of $39,862 net of fees, unrealized loss of $5,572 and a fair
value of $24,316. Equity investments Honeywood Effective August 1, 2017, the Company
entered into a Debt Conversion Agreement in respect to a secured promissory note issued following the unwinding of the Honeywood
acquisition (See NOTE 1), whereby the Company agreed to convert the entire principal and accrued but unpaid interest due under
the note into a 5% membership interest in Honeywood. The
Company made an assessment for impairment of its investment in Honeywood at the entity level. During the relationship between
the Company and Honeywood, Honeywood had a working capital deficiency and had a history of operating losses. In accordance with
FASB ASC 320-10-35-28, “ Investments—Debt and Equity Securities,</t>
  </si>
  <si>
    <t>Litigation</t>
  </si>
  <si>
    <t>NOTE 13 –LITIGATION On November 9, 2017, the Company entered
into a Confidential Settlement Agreement and Release (the “Settlement Agreement”) in connection with the case entitled
Tauriga Sciences, Inc. v. Cowan, Gunteski &amp; Co., P.A., et al.) before the United States District Court of the District of
New Jersey, Civil Action No. 3:16-cv-06285 (the “Action”) to resolve all claims between the parties in the Action
for aggregate consideration to the Company of $2,050,000. Also, as part of the Settlement Agreement, the defendants agreed to
release any and all claims against the Company. Upon receipt of the Settlement Payment, the Company dismissed the Action with
prejudice. The settlement amount was funded in its entirety by professional liability insurance for the defendants. The Company
and the defendants also exchanged general releases of all claims against the other as part of the Settlement Agreement, including
any potential derivative actions, and to avoid any future public comments on the Action, unless required by law.</t>
  </si>
  <si>
    <t>Fair Value Measurements</t>
  </si>
  <si>
    <t>Fair Value Disclosures [Abstract]</t>
  </si>
  <si>
    <t>NOTE 14 – FAIR VALUE MEASUREMENTS The following summarizes the Company’s
financial assets and liabilities that are measured at fair value on a recurring basis at June 30, 2018 and March 31, 2018:
June 30, 2018 (unaudited)
Level 1 Level 2 Level 3 Total
Assets
Investment-trading securities $ 899,695 $ - $ - $ 899,695
Investment in digital currency $ 24,316 $ - $ - $ 24,316
March 31, 2018
Level 1 Level 2 Level 3 Total
Assets
Investment-trading securities $ 610,699 $ - $ - $ 610,699
Investment in digital currency $ 22,056 $ - $ - $ 22,056 With the issuance of the July 2017
FASB ASU 2017-11, “Earnings Per Share (Topic 260) Distinguishing Liabilities from Equity (Topic 480) Derivatives and
Hedging (Topic 815),”</t>
  </si>
  <si>
    <t>Subsequent Events</t>
  </si>
  <si>
    <t>Subsequent Events [Abstract]</t>
  </si>
  <si>
    <t>NOTE 15 – SUBSEQUENT EVENTS Common Stock On July 11, 2018, the Company purchased
400,000 restricted shares of Paymeon Inc. (“PAYM”) for $30,000 ($0.075 per share). In conjunction with the investment,
the Company agreed to a 12-month resale restriction. PAYM is publicly traded as OTC Pink:PAYM. These shares will not be held in
trust by a broker with the other trading securities that the Company owns. Effective July 19, 2018 the Company
effectuated a 1 for 75 reverse stock split of its common stock as previously approved on April 24, 2018 by the Board of Directors.
All stock figure herein are reflected on a post-reverse-split basis. On July 30, 2018, the Company’s
stock began trading on the OTCQB:TAUGD In connection with our recent 1:75 reverse stock split, the Company’s stock symbol
was designated the letter “D” at the end of our stock symbol (TAUG), as is customary to alert shareholders that a stock
split has occurred and a new CUSIP number has been assigned to that public company’s traded securities. This letter “D”
designation is for a 20-day trading period that will end on August 5, 2018, at which time the Company’s stock symbol will
revert to TAUG. Convertible Notes On July 18, 2018, the Company paid
$69,503 to GS Capital to fully retire the October 17, 2018 convertible note having and original face value of $105,000. This payment
retired the remaining $50,000 of principal, $3,503 of accrued interest and a prepayment penalty of $16,500.</t>
  </si>
  <si>
    <t>Summary of Significant Accounting Policies (Policies)</t>
  </si>
  <si>
    <t>Going Concern</t>
  </si>
  <si>
    <t>Going Concern In the year ended March 31, 2018, the
Company had two substantial events occur. The Company launched its joint venture product as noted above. This resulted in operations
that the Company recognized its initial sales orders from. Operations from this joint venture are currently on hold while the
Company works out quality control issues regarding the packaging of the individual units. As a result, the entire inventory balance
has been written off. Additionally, the Company settled the case entitled Tauriga Sciences, Inc. v. Cowan, Gunteski &amp; Co.,
P.A., et al. that was ongoing for over one year. Due to the settlement of the lawsuit, the Company was able to record $2,050,000
in other income in the year ended March 31, 2018. With the collection of proceeds from the lawsuit, the Company was able to settle
long outstanding payables and pay convertible notes payable, as well as invest in trading securities to leverage its operating
business. As a result of these two events Company has been able to rely much less on third-party borrowing while we continued
to develop their business. The Company invested a portion of its available cash in trading securities. As a result of some of
these investments in trading securities, the Company was able to recognize a net profit in the amount of $166,788 for the three
months ended June 30, 2018 compared to a net loss of $624,472 for the same period in the prior year. Also, as a result
of this activity the Company had a working capital surplus of $625,281 at June 30, 2018 compared to $367,760 at March 31, 2018.
The Company believes that there is uncertainty with respect to continuing as a going concern until the operating business can
achieve more than nominal sales and profitable operations and sustain cash flow to operate the Company for a period of twelve
months. Management’s plans with respect to this include raising capital through equity markets to fund future operations
and cultivating new license agreements or acquiring ownership in technology or other operating companies or formulating relationships
such as the one with BLINK. The Company, after the reverse stock split became effective, has up-listed as OTCQB:TAUGD effective
July 30, 2018 to have easier access to capital through larger investors. In connection with our recent 1:75 reverse stock split,
the Company’s stock symbol was designated the letter “D” at the end of our stock symbol (TAUG), as is customary
to alert shareholders that a stock split has occurred. This letter “D” designation is for a 20-day trading period
that will end on August 5, 2018, at which time the Company’s stock symbol will revert to TAUG. The Company intends to continue
funding its operations either through cash-on-hand or through financing alternatives. In the event the Company does need to raise
additional capital to fund operations or engage in a transaction, failure to raise adequate capital and generate adequate sales
revenues could result in the Company having to curtail or cease operations. Additionally, even if the Company does raise sufficient
capital to support its operating expenses, acquire new license agreements or ownership interests in life science companies and
generate adequate revenues, or the agreements entered into recently are unsuccessful, there can be no assurances that the revenues
will be sufficient to enable it to develop business to a level where it will generate profits and cash flows from operations.
These matters raise substantial doubt about the Company’s ability to continue as a going concern as determined by management.
However, the accompanying condensed consolidated financial statements have been prepared on a going concern basis, which contemplates
the realization of assets and satisfaction of liabilities in the normal course of business. These condensed consolidated financial
statements do not include any adjustments relating to the recovery of the recorded assets or the classification of the liabilities
that might be necessary should the Company be unable to continue as a going concern.</t>
  </si>
  <si>
    <t>Condensed Consolidated Financial Statements</t>
  </si>
  <si>
    <t>Condensed Consolidated Financial
Statements The condensed consolidated financial
statements include the accounts and activities of Tauriga Sciences, Inc., its wholly-owned Canadian subsidiary, Tauriga Canada,
Inc., its controlling interest in a joint venture with Ice + Jam LLC and its wholly-owned subsidiary Tauriga Biz Dev Corp. All
intercompany transactions have been eliminated in consolidation.</t>
  </si>
  <si>
    <t>Non-controlling Interests</t>
  </si>
  <si>
    <t xml:space="preserve">Non-controlling Interests On December
23, 2016, the Company entered into a non-exclusive, one-year license agreement (subsequently extended by an additional two-years)
with Ice + Jam LLC. Under terms of the License Agreement, the Company will market Ice + Jam’s proprietary cupuaçu butter
lip balm, sold under the trademark HerMan®. </t>
  </si>
  <si>
    <t>Revenue Recognition</t>
  </si>
  <si>
    <t>Revenue Recognition In May 2014, the FASB issued ASU No.
2014-09, Revenue from Contracts with Customers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October 1, 2017 as the Company commenced sales of HerMan®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On March 29,
2018 the Company, through Tauriga Biz Dev Corp., entered into an independent sales representative agreement with BLINK. Under this
agreement the Company will be a non-exclusive independent sales representative. The Company will act on behalf of BLINK to solicit
orders from potential customers for EV Stations placement. Tauriga Biz Dev Corp will be compensated upon contracting and as long
as the Company’s acquired prospect remains under contract. This arrangement has the potential to earn both short term as
well as long term recurring revenue by helping BLINK expand its national electric vehicle charging infrastructure and network.
This sales agreement is a three-tier model based on whether Tauriga Biz Dev Corp. contracts the new customer to purchase equipment
outright from BLINK or enter into one of two revenue-sharing agreements. In the case Tauriga Biz Dev Corp. effectuates a sale of
BLINK equipment it will receive a one-time sales commission based on the sales price of the equipment sale. In the case where Tauriga
Biz Dev Corp. secures a revenue sharing agreement with a customer where BLINK remains the owner, Tauriga Biz Dev Corp. will be
paid an on-going commission based off of gross charger revenue, subject to which party paid for the installation. Commission payments
under the revenue sharing agreement are subject to minimum revenue generation hurdles. Commissions earned under this contract
with Tauriga Biz Dev Corp will be recorded as revenue when earned. Based on a binding agreement in place between BLINK and the
referral provided by the Company, revenue will be recorded based on equipment value purchased or placed in service as well as the
length of the contract. The Company is currently working towards its goal of generating potential revenue deriving from this Reseller
Agreement with BLINK. On June 29,
2018, the Company purchased four BLINK Level 2 - 40” pedestal chargers for permanent placement in a retail location or locations
whereby the Company will pay a variable annual fee based on 7% of total revenue per charging unit. The rest of the proceeds will
be split 80/20 between the Company and the host location owner or its assignee. The host location owner to will pay for the cost
of providing power to these unit as well as installation costs. The Company has not yet secured the location for installation of
these units. The Company recognized no operating
revenue during the three months ended June 30, 2018 and 2017.</t>
  </si>
  <si>
    <t>Use of Estimates</t>
  </si>
  <si>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Equivalents</t>
  </si>
  <si>
    <t>Cash Equivalents For purposes of reporting cash flows,
cash equivalents include investment instruments purchased with an original maturity of three months or less. At June 30, 2018,
the Company’s cash on deposit with financial institutions did not exceed the total FDIC insurance limit of $250,000. To
reduce its risk associated with the failure of such financial institution, the Company holds its cash deposits in more than one
financial institution, and we evaluate at least annually the rating of the financial institution in which the Company holds deposits.
The Company had no cash equivalents as of June 30, 2018.</t>
  </si>
  <si>
    <t>Investment in Trading Securities</t>
  </si>
  <si>
    <t>Investment in Trading Securities Investment in trading securities consist
of investments in shares of common stock of companies traded on public markets, warrants exercisable for publicly traded common
stock as well as publicly traded warrants of these companies. These securities are carried on the Company’s balance sheet
at fair value based on the closing price of the shares owned on the last trading day before the balance sheet date of this report.
Fluctuations in the underlying bid price of the stocks result in unrealized gains or losses. The Company recognizes these fluctuations
in value as other operating income or loss. For investments sold, the Company recognizes
the gains and losses attributable to these investments as realized gains or losses in other operating income or loss.</t>
  </si>
  <si>
    <t>Inventory Inventory
consists of finished goods in salable condition and is stated at the lower of cost or market determined by the first-in, first-out
method. The inventory consists of packaged, labeled salable inventory. Shipping of product to finished good inventory fulfillment
center is also included in the total inventory cost. Shipping of product upon sale for online sales is paid by the customer upon
ordering. For wholesale product orders shipping cost is paid by the Company. As of March 31, 2018, as a result of the quality
control issues regarding the packaging, the Company has written off the remaining inventory of $16,897 as the manufacturer completed
the re-design of the packaging of this product as the Company has determined that the units then on hand were not usable. No other
inventory has been purchased for the period ending June 30, 2018.</t>
  </si>
  <si>
    <t>Property and Equipment Property and equipment is stated at
cost and is depreciated using the straight-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t>
  </si>
  <si>
    <t>Intangible Assets Intangible assets consisted of licensing
fees and a patent prior to being impaired which were stated at cost. Licenses were amortized over the life of the agreement and
patents were amortized over the remaining life of the patent at the date of acquisition.</t>
  </si>
  <si>
    <t>Net Earnings (Loss) Per Common Share</t>
  </si>
  <si>
    <t>Net Earnings (Loss) Per Common
Share The Company computes per share amounts
in accordance with FASB ASC Topic 260 “ Earnings per Share</t>
  </si>
  <si>
    <t>Stock-Based Compensation</t>
  </si>
  <si>
    <t>Stock-Based Compensation The Company accounts for Stock-Based
Compensation under ASC 718 “ Compensation-Stock Compensation The Company accounts for stock-based
compensation awards to non-employees in accordance with ASC 505-50, “E quity-Based Payments to Non-Employees The Company issues stock to consultants
for various services. The costs for these transactions are measured at the fair value on the grant date of the consideration received
or the fair value of the equity instruments issued, whichever is more reliably measurable. The Company recognized consulting expense
and a corresponding increase to additional paid-in-capital related to stock issued for services over the term of the related services.</t>
  </si>
  <si>
    <t>Comprehensive Income (Loss)</t>
  </si>
  <si>
    <t>Comprehensive
Income (Loss) The Company accounts for comprehensive
income (loss) under ASC 220, “Income Statement – Reporting Comprehensive Income,” which requires entities to
report comprehensive income (loss) within a continuous statement of comprehensive income. Comprehensive income (loss) is a more
inclusive financial reporting methodology that includes disclosure of information that historically has not been recognized in
the calculation of net income (loss).</t>
  </si>
  <si>
    <t>Reclassifications</t>
  </si>
  <si>
    <t>Reclassifications Certain prior year amounts have been
reclassified to conform to the current period presentation. The reclassifications had no effect on the net loss or cash flows
of the Company.</t>
  </si>
  <si>
    <t>Impairment of Long-Lived Assets</t>
  </si>
  <si>
    <t>Impairment of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t>
  </si>
  <si>
    <t>Research and Development</t>
  </si>
  <si>
    <t>Research and Development The Company expenses research and development
costs as incurred. Research and development costs were $0 and $2,000 for the three months ended June 30, 2018 and 2017, respectively.
The Company is continually evaluating products and technologies in the natural wellness space, including its cupuaçu butter
lip balm, as well as any intellectual property or other related technologies. As the Company investigates and develops relationships
in these areas, resultant expenses for trademark filings, license agreements, product development and design materials will be
expensed as research and development. Some costs will be accumulated for subsidiaries prior to formation of any new entities.</t>
  </si>
  <si>
    <t>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densed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investments, short-term notes payable, accounts payable and accrued expenses.</t>
  </si>
  <si>
    <t>Derivative Financial Instruments</t>
  </si>
  <si>
    <t>Derivative Financial Instruments Derivatives are recorded on the consolidated
balance sheet at fair value. The conversion features of the convertible debentures are embedded derivatives and are separately
valued and accounted for on the condensed consolidated Balance Sheets with changes in fair value recognized during the period of
change as a separate component of other income/expense. Fair values for exchange-traded securities and derivatives are based on
quoted market prices. The pricing model we use for determining the fair value of our derivatives are binomial pricing models. Valuations
derived from this model are subject to ongoing internal and external verification and review. The model uses market-sourced inputs
such as interest rates and stock price volatilities. Selection of these inputs involves management’s judgment and may impact
net income (loss). With the issuance of the July 2017 FASB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 Debt—Debt with Conversion and Other Options Under current GAAP, an equity-linked
financial instrument with a down round feature that otherwise is not required to be classified as a liability under the guidance
in Topic 480 is evaluated under the guidance in Topic 815, “ Derivatives and Hedging The amendments in this Update revise
the guidance for instruments with down round features in Subtopic 815-40, “ Derivatives and Hedging—Contracts in
Entity’s Own Equity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I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has identified that instruments
previously carried as derivative liabilities were deemed to be such on the basis of embedded features containing down round provisions,
resulting in the strike price being reduced on the basis of the pricing of future equity offerings. In accordance with the adoption
of ASU 2017-11, the Company recorded a gain on derivative liability in the amount of $271,280 for the year ended June 30, 2017.
This adoption of this accounting pronouncement had no effect on the three months ended June 30, 2018 as there were no instruments
that would have caused this presentation. The Company also recorded a corresponding loss on extinguishment of debt in the amount
of $271,280 for the three months ended June 30, 2017, with no effect on the three months ended June 30, 2018. Along with this transaction,
the Company recorded a deemed dividend to shareholders in the amount of $271,280 for the three months ended June 30, 2017 and no
deemed dividend for the three months ended June 30, 2018. The three instruments affected by this
adoption were the June 1, 2015, 7% Convertible Redeemable Note with a principal amount of $104,000 with a maturity date of June
1, 2016 with Union Capital, LLC which contains an anti-ratchet clause; the July 14, 2015, 12% convertible redeemable note with
Group 10 Holdings, LLC having a principal amount of $96,000 issued with an original issue discount of $16,000 and the November
7, 2016, 12% convertible redeemable note with Group 10 Holdings, LLC having a principal amount of $45,000 issued with an original
issue discount of $7,000. The two Group 10 Holdings, LLC notes contain a most favored nations clause, allowing the note holder
to adopt any term of future convertible redeemable notes which would be beneficial to them. All of these instruments have been
fully repaid or converted as of October 10, 2017.</t>
  </si>
  <si>
    <t>Income Taxes</t>
  </si>
  <si>
    <t>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 Income Taxes As a result of the implementation of
this standard, the Company performed a review of its material tax positions in accordance with recognition and measurement standards
established by ASC 740 and concluded that the tax position of the Company does not meet the more-likely-than-not threshold as
of June 30, 2018.</t>
  </si>
  <si>
    <t>Recent Accounting Pronouncements</t>
  </si>
  <si>
    <t>Recent Accounting Pronouncements In June 2018, the FASB issued ASU No.
2018-07, “Compensation—Stock Compensation (Topic 718): Improvements to Nonemployee Share-Based Payment Accounting” In July 2017, the FASB issued ASU 2017-11, “Earnings
Per Share (Topic 260) Distinguishing Liabilities from Equity (Topic 480) Derivatives and Hedging (Topic 815),” In January 2017, the FASB issued Accounting
Standard Update (“ASU”) 2017-04 Intangibles – Goodwill and Other (Topic 350), Simplifying the Test for
Goodwill Impairment. In February 2016, FASB issued
ASU 2016-02, “ Leases (Topic 842)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densed consolidated financial position or operating results.</t>
  </si>
  <si>
    <t>Subsequent Events In accordance with ASC 855 “ Subsequent
Events</t>
  </si>
  <si>
    <t>Property and Equipment (Tables)</t>
  </si>
  <si>
    <t>Schedule of Property and Equipment</t>
  </si>
  <si>
    <t xml:space="preserve">The Company’s property and equipment is as follows:
June 30, 2018 (unaudited) March 31, 2018 Estimated Life
Computers, office furniture and other equipment $ 69,137 $ 59,051 3-5 years
Less: accumulated depreciation (56,819 ) (56,560 )
Net $ 12,318 2,491 </t>
  </si>
  <si>
    <t>Commitments (Tables)</t>
  </si>
  <si>
    <t>Schedule of Lease Obligation</t>
  </si>
  <si>
    <t>Lease obligation for Fiscal Year Ended March 31,
2019 9,090
2020 8,080</t>
  </si>
  <si>
    <t>Notes Payable and Convertible Notes (Tables)</t>
  </si>
  <si>
    <t>Schedule of Notes Payable to Individuals and Companies</t>
  </si>
  <si>
    <t>Notes payable and convertible notes
consisted of the following as of:
June 30, 2018 (unaudited) March 31, 2018
Alternative Strategy Partners PTE Ltd.- Sep 2015 (a) $ 90,000 $ 90,000
GS Capital Partners LLC - Oct 2017 (b) 50,000 105,000
GS Capital Partners LLC - March 2018 (c) 48,000 48,000
GS Capital Partners LLC - Nov 2018 (d) 28,000 -
Note to an Individual – Feb 2013 (e) 15,000 15,000
Total notes payable and convertible notes 231,000 258,000
Less - note discounts (2,592 ) (3,153 )
Less - current portion of these notes (228,408 ) (254,847 )
Total notes payable and convertible notes, net discounts $ - $ -
(a) Three-month $180,000 non-convertible debenture (“note”) dated September 23, 2015 bearing and interest rate of 11.50% per annum. The note matured in December 2015. The Company received cash of $90,000 ($75,000 wired directly to the Company and $15,000 wired directly from ASP to compensate a consultant). The balance of this note ($90,000) was to be wired directly to a Japanese based consumer product firm called Eishin, Inc., but the holder never provided any documentation evidencing that $90,000 was paid to Eishin. The Company is in dispute with the noteholder, and the Company has not recorded this liability as of June 30, 2018 or March 31, 2018. If the proper documentation is provided to the Company, the Company will record the liability at that time. The Company has not received any type of default notice with respect to this $180,000 non-convertible note. Additionally, the Company has not received any shares in Eishin Co., Ltd. up to this point. The Company did follow up with Eishin in March 2017, and it was noted that Eishin did not reflect the Company as having this ownership. As a result, the additional $90,000 has not been recognized as outstanding. As of June 30, 2018, this note had accrued interest of $23,468.
(b) On October 17, 2017, the Company entered into a stock purchase agreement with GS Capital Partners LLC, whereby the Company issued two 8% convertible redeemable notes each in the principal amount of $105,000. The first 8% note was funded with gross cash proceeds of $100,000, after the deduction of $5,000 in legal fees. The second 8% note (the “Back-End Note”) was initially paid for by an offsetting promissory note issued by GS Capital Partners LLC, to the Company (the “Note Receivable”). The terms of the Back-End Note require cash funding prior to any conversion thereunder. The Note Receivable is due June 17, 2018, unless certain conditions are not met, in which case both the Back-End Note and the Note Receivable may both be cancelled. Both the First Note and the Back-End Note have a maturity date one year from the date of issuance upon which any outstanding principal and interest is due and payable. The amounts cash funded plus accrued interest under both the First Note and the Back-End Note are convertible into shares of the Company’s common stock at a price per share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uring the first 6 months that the First Note and the Back-End Note are outstanding, the Company may redeem either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Neither note may be redeemed after 180 days. Additionally, and pursuant to the Purchase Agreement, the Company issued to GS Capital Partners LLC 306,667 shares of the Company’s common stock valued at $20,700 ($0.0675 per share). At June 30, 2018, the first note had accrued interest of $2,805. On April 25, 2018, the noteholder, under their rights under the contract, canceled the back-end note. On May 1, 2018, the noteholder converted $55,000 of principal and accrued interest of $2,339 in exchange for 1,985,754 of the Company’s shares ($0.028888 per share). On July 18, 2018, the Company paid $69,503 to fully retire the remaining $50,000 principal balance of this note plus $3,503 of accrued interest and a prepayment penalty of $16,500. At June 30, 2018, this note had accrued interest of $19,503.
(c) On March 9, 2018, GS Capital Partners, LLC funded the back-end note under the August 31, 2017 Securities Purchase Agreement with GS Capital Partners, LLC whereby the Company issued two 8% convertible redeemable notes each in the principal amount of $48,000. This Back-End Note was initially paid for by an offsetting promissory note issued by GS Capital Partners, LLC to the Company (the “Note Receivable”). This note has a maturity date one year from the date of issuance upon which any outstanding principal and interest is due and payable. The amounts cash funded plus accrued interest under the note are convertible into shares of the Company’s common stock at a price for each share of common stock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Upon an event of default, principal and accrued interest will become immediately due and payable under the notes. Additionally, upon an event of default, notes will accrue interest at a default interest rate of 24% per annum or the highest rate of interest permitted by law. Further, certain events of default may trigger penalty and liquidated damage provisions. During the first six months this note is in effect, the Company may redeem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The note may be redeemed after 180 days. At June 30, 2018, this note had accrued interest of $1,189.
(d) On May 10, 2018, the Company entered into a securities purchase agreement with GS Capital Partners, LLC. GS Capital Partners, LLC whereby the Company issued two 8% convertible redeemable notes in the cumulative principal amount of $56,000. The first 8% note for $28,000 was funded with net proceeds of $25,000, after the deduction of $3,000 for OID. The second 8% note (the “Back-End Note”) is initially paid for by an offsetting promissory note issued by GS Capital Partners, LLC to the Company (the “Note Receivable”). The terms of the Back-End Note require cash funding prior to any conversion thereunder. The Note Receivable is due January 10, 2019, unless certain conditions are not met, in which case both the Back-End Note and the Note Receivable may both be cancelled. Both the First Note and the Back-End Note have a maturity date one year from the date of issuance upon which any outstanding principal and interest is due and payable. The amounts cash funded plus accrued interest under both the First Note and the Back-End Note are convertible into shares of the Company’s common stock at a price for each share of common stock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The Back-End Note will not be cash funded and such note, along with the Note Receivable, will be immediately cancelled if the shares do not maintain a minimum trading price during the five days prior to such funding and a certain aggregate dollar trading volume during such period.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uring the first six months First Note is in effect, the Company may redeem either note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The note may be redeemed after 180 days. The back-end note may not be repaid. The note holder may redeem this note at any time after the first six months. As of June 30, 2018, this note had accrued interest of $558.
(e) An individual note was issued on February 22, 2013, in the amount of $15,000, bearing an interest rate of 8%. The note is convertible into common stock of the Company at $1.875 per share. As of June 30, 2018, this note accrued interest of $6,723.</t>
  </si>
  <si>
    <t>Stockholders' Equity (Tables)</t>
  </si>
  <si>
    <t>Schedule of Warrants Activity</t>
  </si>
  <si>
    <t xml:space="preserve">The following table summarizes warrant
activity for the three months ended June 30, 2018 and year ended March 31, 2018:
Weighted
Weighted Average
Average Remaining Aggregate
Exercise Contractual Intrinsic
Shares Price Term Value
Outstanding at March 31, 2017 1,220,227 $ 1.50 3.16 Years $ -
Granted 213,334 0.2775 4.99 Years -
Expired - -
Exercised - -
Canceled - $ (1.50 ) $ -
Outstanding at March 31, 2018 1,433,593 $ 1.50 2.47 Years $ -
Granted - - -
Expired - -
Exercised - -
Canceled - -
Outstanding and exercisable at June 30, 2018 1,433,593 $ 1.50 2.22 Years $ - </t>
  </si>
  <si>
    <t>Schedule of Stock Options Activity</t>
  </si>
  <si>
    <t xml:space="preserve">The following table summarizes option
activity for the three months ended June 30, 2018 and year ended March 31, 2018:
Shares Weighted- Average Exercise Price Weighted Average Remaining Contractual Term Aggregate Intrinsic Value
Outstanding at March 31, 2017 133,334 $ 7.50 4.85 Years $ —
Granted — —
Expired — —
Exercised — —
Outstanding at March 31, 2018 133,334 $ 7.50 3.85 Years $ —
Granted — —
Expired — —
Exercised — —
Outstanding and exercisable at June 30, 2018 133,334 $ 7.50 3.60 Years $ — </t>
  </si>
  <si>
    <t>Warrant [Member]</t>
  </si>
  <si>
    <t>Schedule of Assumptions Under Black-Scholes Pricing Model</t>
  </si>
  <si>
    <t xml:space="preserve">The warrants were valued utilizing the
following assumptions employing the Black-Scholes Pricing Model:
Three Months Ended June 30, 2018 (unaudited) Year Ended March 31, 2018
Volatility 108.6 % 108.6 %
Risk-free rate 1.24 % 1.24 %
Dividend - -
Expected life of warrants 5.00 5.00 </t>
  </si>
  <si>
    <t>Stock Options [Member]</t>
  </si>
  <si>
    <t>These options vested immediately and
were for services performed.
Volatility 220 %
Expected dividend rate -
Expected life of options in years 10
Risk-free rate 1.87 %</t>
  </si>
  <si>
    <t>Provision for Income Taxes (Tables)</t>
  </si>
  <si>
    <t>Schedule of Deferred Tax Assets</t>
  </si>
  <si>
    <t xml:space="preserve">Deferred tax assets consist of the following:
June 30, 2018 (unaudited) March 31, 2018
Net operating losses 8,477,000 8,514,000
Effect of TCJA recalculation (3,107,000 ) (3,107,000 )
Valuation allowance (5,370,000 ) (5,407,000 )
$ - $ - </t>
  </si>
  <si>
    <t>Investments (Tables)</t>
  </si>
  <si>
    <t>Schedule of Investment in Trading Securities</t>
  </si>
  <si>
    <t>Investment in Trading Securities:
At March 31, 2018
Company Beginning of Period Cost Purchases Sales Proceeds End of Period Cost Fair Value Realized Gain (Loss) Unrealized Gain (Loss)
Green Innovations Ltd (GNIN)* (a) $ 250,000 $ - $ 6,815 - - $ (243,185 ) $ -
VistaGen Therapeutics Inc (VTGN) (b) - 490,117 - 490,117 306,207 - (183,910 )
Blink Charging Co (BLNK) (c) - 190,350 - 190,350 123,750 - (66,600 )
Blink Charging Co (BLNKW) (Warrants) (c) - 900 - 900 31,545 - 30,645
Aytu BioScience Inc (AYTU) (d) - 82,270 - 82,270 119,947 - 37,677
Lightbridge Corp. (LTBR) (e) - 37,511 - 37,511 29,250 - (8,261 )
Totals $ 250,000 $ 801,148 $ 6,815 $ 801,148 $ 610,699 $ (243,185 ) $ (190,449 ) * During the quarter ended
December 31, 2017, this security was reclassified from Available for Sale to Trading Security Investment in Trading Securities:
At June 30, 2018
Company Beginning of Period Cost Purchases Sales Proceeds End of Period Cost Fair Value Realized Gain (Loss) Unrealized Gain (Loss)
Green Innovations Ltd (GNIN) (a) $ - - $ - $ - $ - $ - $ -
VistaGen Therapeutics Inc (VTGN) (b) 490,117 62,135 (93,885 ) 443,545 434,290 (14,686 ) 174,655
Blink Charging Co (BLNK) (c) 190,350 151,666 (367,142 ) - - 25,126 66,600
Blink Charging Co (BLNKW) (Warrants) (c) 900 162,215 (468,496 ) - - 305,381 (30,645 )
Aytu BioScience Inc (AYTU) (d) 82,270 100,030 (26,752 ) 160,565 104,960 5,017 (93,282 )
Lightbridge Corp. (LTBR) (e) 37,511 162,207 (98,141 ) 120,759 112,595 19,182 97
Pulmatrix Inc. (PULM) (f) - 196,980 - 196,980 168,750 - (28,230 )
Axovant Sciences Ltd. (AXON) (g) - 90,125 - 90,125 79,100 - (11,025 )
Totals $ 801,148 $ 925,358 $ (1,054,415 ) $ 1,011,974 $ 899,695 $ 340,021 $ 78,170
(a) During the year ended March 31, 2018, the Company’s investment in Green Innovations, Ltd. was sold for net proceeds of $6,815 and was previously carried as an investment included within Current Assets. The Company’s investment in Green Innovations, Ltd. had a cost of $250,000. A loss of $243,185 was recognized on the sale of this security in the year ended March 31, 2018. For the three months ended June 30, 2017, there was a comprehensive gain recorded of $1,250.
(b) On December 11, 2017 the Company invested $480,000 in the common stock of VistaGen Therapeutics, Inc. (“VTGN”). The Company purchased 320,000 common shares along with 320,000 five-year warrants with a strike price of $1.50. On March 26, 2018, the Company purchased an additional 10,000 common shares. The investment in the common shares is recorded at fair valve with unrealized gains and losses, reflected in other operating income. The Company’s investment in VTGN has a cost of $490,117, unrealized loss of $183,910 and a fair value of $306,207 at March 31, 2018. During the three months ended June 30, 2018, the Company purchased 59,380 shares of VTGN for $61,254 (average price per share of $1.03 per share). The Company sold 72,380 shares of VTGN for $99,161 ($1.37 per share) for a realized loss of $14,686. The unrealized loss for the three months ended June 30, 2018 was $9,255.
(c) The Company participated in an $18,500,250 underwritten public offering by BLINK, which closed on February 14, 2018. The Company invested $191,250 of its balance sheet cash and purchased 45,000 registered shares, as well as warrants exercisable immediately for a period of five (5) years from the date of issuance for up to 90,000 additional shares of common stock of BLINK. The Warrants carry an exercise price of $4.25 per share, and also trade on the NASDAQ under the ticker symbol: BLNKW. The Company is in possession of the registered securities as of the closing date. The Company’s investment in BLINK common stock and warrants had a cost of $191,150, unrealized loss of $35,955 and a fair value of $155,295 at March 31, 2018. During the three months ended June 30, 2018 the Company purchased 41,018 shares of BLINK at a cost of $149,975 (average price per share of $3.66). The Company sold its total holding of 86,018 shares of BLINK for $371,986 (average price per share of $4.32) realizing a gain of $25,126. During the three months ended June 30, 2018, the Company also purchased 208,800 warrants of BLNKW (average price per warrant of $0.77) and sold its entire position of 298,800 for $476,695 (average price per warrant of $1.60) realizing a gain of $305,381.
(d) On March 2 and March 8, 2018, the Company purchased 188,300 common shares of AYTU Bioscience (ATYU). The investment in the common shares is recorded at fair valve with unrealized gains and losses, reflected in other operating income. The Company’s investment in ATYU had a cost of $82,270, unrealized loss of $37,677 and a fair value of $119,947 at March 31, 2018. During the three months ended June 30, 2018, the Company purchased 260,000 shares of AYTU for a $98,830 (average price per share $0.38). During the three months ended June 30, 2018, the Company sold 48,300 shares of AYTU for $26,752 ($0.55 per share). During the three months ended June 30, 2018, the Company had an unrealized loss of $55,605 on this holding.
(e) On March 12, 2018, the Company purchased 25,000 common shares of Lightbridge Corp (LTBR). The investment in the common shares is recorded at fair valve with unrealized gains and losses, reflected in other operating income. The Company’s investment in LTBR had a cost of $37,511, unrealized loss of $8,261 and a fair value of $29,250 at March 31, 2018. During the three months ended June 30, 2018, the Company purchased 150,000 shares of LTBR for $160,441 (average of $1.07 per share.) During the three months ended June 30, 2018, the Company sold 62,405 shares of LTBR for $98,869 (average price per share of $1.58) realizing a gain of $19,182. During the three months ended June 30, 2018, the Company had an unrealized loss of $8,164 on this holding.
(f) During the three months ended June 30, 2018, the Company purchased 375,000 shares of Pulmatix Inc. (PULM) for $194,812 (average per share price of $0.52. During the three months ended June 30, 2018, the Company had an unrealized loss of $28,230 on this holding.
(g) During the three months ended June 30, 2018, the Company purchased 35,000 shares of Axovant Sciences Ltd. (AXON) for $89,113 (average share price of $2.55). During the three months ended June 30, 2018, the Company had an unrealized loss of $11,025 on this holding.</t>
  </si>
  <si>
    <t>Fair Value Measurements (Tables)</t>
  </si>
  <si>
    <t>Summary of Company's Financial Assets and Liabilities Measured at Fair Value on Recurring Basis</t>
  </si>
  <si>
    <t xml:space="preserve">The following summarizes the Company’s
financial assets and liabilities that are measured at fair value on a recurring basis at June 30, 2018 and March 31, 2018:
June 30, 2018 (unaudited)
Level 1 Level 2 Level 3 Total
Assets
Investment-trading securities $ 899,695 $ - $ - $ 899,695
Investment in digital currency $ 24,316 $ - $ - $ 24,316
March 31, 2018
Level 1 Level 2 Level 3 Total
Assets
Investment-trading securities $ 610,699 $ - $ - $ 610,699
Investment in digital currency $ 22,056 $ - $ - $ 22,056 </t>
  </si>
  <si>
    <t>Basis of Operations (Details Narrative) - USD ($)</t>
  </si>
  <si>
    <t>Jun. 08, 2018</t>
  </si>
  <si>
    <t>Nov. 27, 2017</t>
  </si>
  <si>
    <t>Dec. 23, 2016</t>
  </si>
  <si>
    <t>Sep. 24, 2014</t>
  </si>
  <si>
    <t>Mar. 31, 2014</t>
  </si>
  <si>
    <t>Jan. 28, 2014</t>
  </si>
  <si>
    <t>Mar. 12, 2018</t>
  </si>
  <si>
    <t>Dec. 22, 2016</t>
  </si>
  <si>
    <t>Mar. 10, 2014</t>
  </si>
  <si>
    <t>Reverse stock split, description</t>
  </si>
  <si>
    <t xml:space="preserve">1-for-75 </t>
  </si>
  <si>
    <t>Reverse stock split, shares</t>
  </si>
  <si>
    <t>Description of initial product batch defect</t>
  </si>
  <si>
    <t>The Company immediately made the decision to work with the manufacturer to permanently address and fix this defect issue (which the Company believes has affected approximately 30% of the initial product batch.</t>
  </si>
  <si>
    <t>Amount received from sale</t>
  </si>
  <si>
    <t>Written off inventory</t>
  </si>
  <si>
    <t>Legal fees</t>
  </si>
  <si>
    <t>Issuance warrants to purchase of common stock</t>
  </si>
  <si>
    <t>Business acquisition fair value</t>
  </si>
  <si>
    <t>Sign memorandum of understanding and time of closing value</t>
  </si>
  <si>
    <t>Business acquisition of common stock</t>
  </si>
  <si>
    <t>License Agreement [Member]</t>
  </si>
  <si>
    <t>Profit sharing description</t>
  </si>
  <si>
    <t>Under terms of the License Agreement, the Company will market Ice + Jam's proprietary cupuau butter lip balm, sold under the trademark HERMAN&amp;#174; and the two companies will evenly share on a 50/50 basis any profits generated through the Company's marketing, sales and distribution efforts.</t>
  </si>
  <si>
    <t>To effectuate this arrangement, the Company and Ice + Jam formed a new company.  Through this new Company the two parties will evenly share on a 50/50 basis any profits generated through the Companys marketing, sales and distribution efforts.</t>
  </si>
  <si>
    <t>Number of common stock shares issued</t>
  </si>
  <si>
    <t>Common stock shares issued value</t>
  </si>
  <si>
    <t>Shares issued price per share</t>
  </si>
  <si>
    <t>License agreement extended term</t>
  </si>
  <si>
    <t>2 years</t>
  </si>
  <si>
    <t>Definitive Agreement [Member] | Honeywood LLC [Member]</t>
  </si>
  <si>
    <t>Cash advanced to related party</t>
  </si>
  <si>
    <t>Termination Agreement [Member] | Honeywood LLC [Member]</t>
  </si>
  <si>
    <t>Debt principal amount</t>
  </si>
  <si>
    <t>Note bears interest rate per annum</t>
  </si>
  <si>
    <t>6.00%</t>
  </si>
  <si>
    <t>Note repayable date</t>
  </si>
  <si>
    <t>Repayable in six quarterly installments on the last day of each calendar quarter starting on March 31, 2015 and ending on June 30, 2016.</t>
  </si>
  <si>
    <t>Debt Conversion Agreement [Member]</t>
  </si>
  <si>
    <t>Accrued and unpaid interest</t>
  </si>
  <si>
    <t>5.00%</t>
  </si>
  <si>
    <t>Honeywood Conversion Agreement [Member]</t>
  </si>
  <si>
    <t>Investment</t>
  </si>
  <si>
    <t>Transfer Agreement [Member] | Open Therapeutics, LLC [Member]</t>
  </si>
  <si>
    <t>Percentage of membership interest sold</t>
  </si>
  <si>
    <t>80.00%</t>
  </si>
  <si>
    <t>Percentage of unexercised portion of warrant to purchase of shares terminated and cancel during the period</t>
  </si>
  <si>
    <t>Percentage of net profit generated</t>
  </si>
  <si>
    <t>20.00%</t>
  </si>
  <si>
    <t>Percentage of vote membership interest</t>
  </si>
  <si>
    <t>Transfer Agreement [Member] | Open Therapeutics, LLC [Member] | Warrants [Member]</t>
  </si>
  <si>
    <t>Summary of Significant Accounting Policies (Details Narrative) - USD ($)</t>
  </si>
  <si>
    <t>Jun. 01, 2015</t>
  </si>
  <si>
    <t>Nov. 07, 2016</t>
  </si>
  <si>
    <t>Jul. 14, 2015</t>
  </si>
  <si>
    <t>Gain on legal settlement</t>
  </si>
  <si>
    <t>Net profit loss</t>
  </si>
  <si>
    <t>Change in working capital</t>
  </si>
  <si>
    <t>Non-controlling interest</t>
  </si>
  <si>
    <t>Net loss attributable to noncontrolling interest</t>
  </si>
  <si>
    <t>Operating revenue recognized</t>
  </si>
  <si>
    <t>Cash FDIC insured amount</t>
  </si>
  <si>
    <t>Cash equivalents</t>
  </si>
  <si>
    <t>Research and development costs</t>
  </si>
  <si>
    <t>12% Convertible Redeemable Note [Member] | Group 10 Holdings LLC [Member]</t>
  </si>
  <si>
    <t>Debt, interest rate</t>
  </si>
  <si>
    <t>12.00%</t>
  </si>
  <si>
    <t>Convertible redeemable debt principal amount</t>
  </si>
  <si>
    <t>Original issue of discount</t>
  </si>
  <si>
    <t>Union Capital LLC [Member] | 7% Convertible Redeemable Note [Member]</t>
  </si>
  <si>
    <t>7.00%</t>
  </si>
  <si>
    <t>Convertible redeemable debt maturity date</t>
  </si>
  <si>
    <t>Jun. 1,
		2016</t>
  </si>
  <si>
    <t>Group 10 Holdings LLC [Member] | 12% Convertible Redeemable Note [Member]</t>
  </si>
  <si>
    <t>License agreement term, description</t>
  </si>
  <si>
    <t>The Company entered into a non-exclusive, one-year license agreement (subsequently extended by an additional two-years) with Ice + Jam LLC.</t>
  </si>
  <si>
    <t>Inventory (Details Narrative) - USD ($)</t>
  </si>
  <si>
    <t>Property and Equipment (Details Narrative) - USD ($)</t>
  </si>
  <si>
    <t>Depreciation expense</t>
  </si>
  <si>
    <t>Property and Equipment - Schedule of Property and Equipment (Details) - USD ($)</t>
  </si>
  <si>
    <t>Computers, office furniture and other equipment</t>
  </si>
  <si>
    <t>Less: accumulated depreciation</t>
  </si>
  <si>
    <t>Net</t>
  </si>
  <si>
    <t>Computers, Office Furniture and Other Equipment [Member] | Minimum [Member]</t>
  </si>
  <si>
    <t>Property and equipment estimated life</t>
  </si>
  <si>
    <t>3 years</t>
  </si>
  <si>
    <t>Computers, Office Furniture and Other Equipment [Member] | Maximum [Member]</t>
  </si>
  <si>
    <t>5 years</t>
  </si>
  <si>
    <t>Commitments (Details Narrative) - USD ($)</t>
  </si>
  <si>
    <t>Dec. 02, 2017</t>
  </si>
  <si>
    <t>Lease term</t>
  </si>
  <si>
    <t>Rent expense</t>
  </si>
  <si>
    <t>Commitments - Schedule of Lease Obligation (Details)</t>
  </si>
  <si>
    <t>Mar. 31, 2018USD ($)</t>
  </si>
  <si>
    <t>Intangible Assets (Details Narrative) - USD ($)</t>
  </si>
  <si>
    <t>Membership interest percentage</t>
  </si>
  <si>
    <t>Derivative Liabilities Embedded in Convertible Notes (Details Narrative) - USD ($)</t>
  </si>
  <si>
    <t>Notes Payable and Convertible Notes (Details Narrative) - USD ($)</t>
  </si>
  <si>
    <t>12 Months Ended</t>
  </si>
  <si>
    <t>Amortized debt discount (Premium)</t>
  </si>
  <si>
    <t>Convertible Notes [Member]</t>
  </si>
  <si>
    <t>Number of stock issued for convertible notes</t>
  </si>
  <si>
    <t>Convertible notes principal amount</t>
  </si>
  <si>
    <t>Conversion price per share</t>
  </si>
  <si>
    <t>Repayments of convertible notes</t>
  </si>
  <si>
    <t>Repayments of interest and prepayment penalties</t>
  </si>
  <si>
    <t>Convertible Notes [Member] | Minimum [Member]</t>
  </si>
  <si>
    <t>Convertible Notes [Member] | Maximum [Member]</t>
  </si>
  <si>
    <t>Convertible Debt [Member]</t>
  </si>
  <si>
    <t>Prepayment penalties</t>
  </si>
  <si>
    <t>Notes Payable and Convertible Notes - Schedule of Notes Payable to Individuals and Companies (Details) - USD ($)</t>
  </si>
  <si>
    <t>Total notes payable and convertible notes</t>
  </si>
  <si>
    <t>Less - note discounts</t>
  </si>
  <si>
    <t>Less - current portion of these notes</t>
  </si>
  <si>
    <t>Total notes payable and convertible notes, net discounts</t>
  </si>
  <si>
    <t>Alternative Strategy Partners PTE Ltd.- Sep 2015 [Member]</t>
  </si>
  <si>
    <t>[1]</t>
  </si>
  <si>
    <t>GS Capital Partners LLC - Oct 2017 [Member]</t>
  </si>
  <si>
    <t>[2]</t>
  </si>
  <si>
    <t>GS Capital Partners LLC - March 2018 [Member]</t>
  </si>
  <si>
    <t>[3]</t>
  </si>
  <si>
    <t>GS Capital Partners LLC - Nov 2018 [Member]</t>
  </si>
  <si>
    <t>[4]</t>
  </si>
  <si>
    <t>Note to an Individual - Feb 2013 [Member]</t>
  </si>
  <si>
    <t>[5]</t>
  </si>
  <si>
    <t>Three-month $180,000 non-convertible debenture ("note") dated September 23, 2015 bearing and interest rate of 11.50% per annum. The note matured in December 2015. The Company received cash of $90,000 ($75,000 wired directly to the Company and $15,000 wired directly from ASP to compensate a consultant). The balance of this note ($90,000) was to be wired directly to a Japanese based consumer product firm called Eishin, Inc., but the holder never provided any documentation evidencing that $90,000 was paid to Eishin. The Company is in dispute with the noteholder, and the Company has not recorded this liability as of June 30, 2018 or March 31, 2018. If the proper documentation is provided to the Company, the Company will record the liability at that time. The Company has not received any type of default notice with respect to this $180,000 non-convertible note. Additionally, the Company has not received any shares in Eishin Co., Ltd. up to this point. The Company did follow up with Eishin in March 2017, and it was noted that Eishin did not reflect the Company as having this ownership. As a result, the additional $90,000 has not been recognized as outstanding. As of June 30, 2018, this note had accrued interest of $23,468.</t>
  </si>
  <si>
    <t>On October 17, 2017, the Company entered into a stock purchase agreement with GS Capital Partners LLC, whereby the Company issued two 8% convertible redeemable notes each in the principal amount of $105,000. The first 8% note was funded with gross cash proceeds of $100,000, after the deduction of $5,000 in legal fees. The second 8% note (the "Back-End Note") was initially paid for by an offsetting promissory note issued by GS Capital Partners LLC, to the Company (the "Note Receivable"). The terms of the Back-End Note require cash funding prior to any conversion thereunder. The Note Receivable is due June 17, 2018, unless certain conditions are not met, in which case both the Back-End Note and the Note Receivable may both be cancelled. Both the First Note and the Back-End Note have a maturity date one year from the date of issuance upon which any outstanding principal and interest is due and payable. The amounts cash funded plus accrued interest under both the First Note and the Back-End Note are convertible into shares of the Company's common stock at a price per share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on its shares, the conversion price shall be decreased to 60% instead of 70% while that "chill" is ineffect.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uring the first 6 months that the First Note and the Back-End Note are outstanding, the Company may redeem either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Neither note may be redeemed after 180 days. Additionally, and pursuant to the Purchase Agreement, the Company issued to GS Capital Partners LLC 306,667 shares of the Company's common stock valued at $20,700 ($0.0675 per share). At June 30, 2018, the first note had accrued interest of $2,805. On April 25, 2018, the noteholder, under their rights under the contract, canceled the back-end note. On May 1, 2018, the noteholder converted $55,000 of principal and accrued interest of $2,339 in exchange for 1,985,754 of the Company's shares ($0.028888 per share). On July 18, 2018, the Company paid $69,503 to fully retire the remaining $50,000 principal balance of this note plus $3,503 of accrued interest and a prepayment penalty of $16,500. At June 30, 2018, this note had accrued interest of $19,503.</t>
  </si>
  <si>
    <t>On March 9, 2018, GS Capital Partners, LLC funded the back-end note under the August 31, 2017 Securities Purchase Agreementwith GS Capital Partners, LLC whereby the Company issued two 8% convertible redeemable notes each in the principal amount of/r$48,000. This Back-End Note was initially paid for by an offsetting promissory note issued by GS Capital Partners, LLC to theCompany (the &amp;amp;#8220;Note Receivable&amp;amp;#8221;). This note has a maturity date one year from the date of issuance upon which anyoutstanding principal and interest is due and payable. The amounts cash funded plus accrued interest under the note areconvertible into shares of the Company's common stock at a price for each share of common stock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amp;amp;#8220;chill&amp;amp;#8221; on its shares, the conversion price shall be decreased to 60% insteadof 70% while that &amp;amp;#8220;chill&amp;amp;#8221; is in effect. Upon an event of default, principal and accrued interest will become immediatelydue and payable under the notes. Additionally, upon an event of default, notes will accrue interest at a default interestrate of 24% per annum or the highest rate of interest permitted by law. Further, certain events of default may triggerpenalty and liquidated damage provisions. During the first six months this note is in effect, the Company may redeem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The note may be redeemed after 180 days. At June 30, 2018, this note had accrued interest of $1,189.</t>
  </si>
  <si>
    <t>On May 10, 2018, the Company entered into a securities purchase agreement with GS Capital Partners, LLC. GS CapitalPartners, LLC whereby the Company issued two 8% convertible redeemable notes in the cumulative principal amount of $56,000.The first 8% note for $28,000 was funded with net proceeds of $25,000, after the deduction of $3,000 for OID. The second 8%note (the "Back-End Note") is initially paid for by an offsetting promissory note issued by GS Capital Partners,LLC to the Company (the "Note Receivable"). The terms of the Back-End Note require cash funding prior to anyconversion thereunder. The Note Receivable is due January 10, 2019, unless certain conditions are not met, in which case boththe Back-End Note and the Note Receivable may both be cancelled. Both the First Note and the Back-End Note have a maturitydate one year from the date of issuance upon which any outstanding principal and interest is due and payable. The amountscash funded plus accrued interest under both the First Note and the Back-End Note are convertible into shares ofthe Company's common stock at a price for each share of common stock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chill" is in effect. The Back-End Note will not be cash funded and such note, along with the Note Receivable,will be immediately cancelled if the shares do not maintain a minimum trading price during the five days prior to suchfunding and a certain aggregate dollar trading volume during such period.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uring the first six months First Note is ineffect, the Company may redeem either note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The note may be redeemed after 180 days. The back-end note may not be repaid.The note holder may redeem this note at any time after the first six months. As of June 30, 2018, this note had accruedinterest of $558.</t>
  </si>
  <si>
    <t>An individual note was issued on February 22, 2013, in the amount of $15,000, bearing an interest rate of 8%. The note is convertible into common stock of the Company at $1.875 per share. As of June 30, 2018, this note accrued interest of $6,723.</t>
  </si>
  <si>
    <t>Notes Payable and Convertible Notes - Schedule of Notes Payable to Individuals and Companies (Details) (Parenthetical) - USD ($)</t>
  </si>
  <si>
    <t>May 10, 2018</t>
  </si>
  <si>
    <t>Apr. 25, 2018</t>
  </si>
  <si>
    <t>Mar. 09, 2018</t>
  </si>
  <si>
    <t>Oct. 17, 2017</t>
  </si>
  <si>
    <t>Sep. 23, 2015</t>
  </si>
  <si>
    <t>Feb. 22, 2013</t>
  </si>
  <si>
    <t>Gross proceeds from convertible debt</t>
  </si>
  <si>
    <t>Convertible Note One [Member]</t>
  </si>
  <si>
    <t>Debt instrument, interest rate</t>
  </si>
  <si>
    <t>11.50%</t>
  </si>
  <si>
    <t>Debt maturity date description</t>
  </si>
  <si>
    <t>The note matured in December 2015</t>
  </si>
  <si>
    <t>Proceeds from notes payable</t>
  </si>
  <si>
    <t>Non-convertible debenture</t>
  </si>
  <si>
    <t>Convertible Note One [Member] | Consultant [Member]</t>
  </si>
  <si>
    <t>Convertible Note One [Member] | Company [Member]</t>
  </si>
  <si>
    <t>Convertible Note One [Member] | Eishin, Inc [Member]</t>
  </si>
  <si>
    <t>Convertible Note Two [Member] | Stock Purchase Agreements [Member]</t>
  </si>
  <si>
    <t>Convertible Note Two [Member] | Stock Purchase Agreements [Member] | First 8% Convertible Redeemable Notes [Member]</t>
  </si>
  <si>
    <t>8.00%</t>
  </si>
  <si>
    <t>Notes maturity date</t>
  </si>
  <si>
    <t>Jun. 17,
		2018</t>
  </si>
  <si>
    <t>Percentage of share price multiplied by the lowest closing price</t>
  </si>
  <si>
    <t>70.00%</t>
  </si>
  <si>
    <t>Debt conversion, description</t>
  </si>
  <si>
    <t>The amounts cash funded plus accrued interest under both the First Note and the Back-End Note are convertible into shares of the Companys common stock at a price per share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uring the first 6 months that the First Note and the Back-End Note are outstanding, the Company may redeem either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Neither note may be redeemed after 180 days.</t>
  </si>
  <si>
    <t>Number of common stock issued</t>
  </si>
  <si>
    <t>Principal converted value</t>
  </si>
  <si>
    <t>Convertible Note Two [Member] | Stock Purchase Agreements [Member] | 90 Days either Note Issuance [Member] | First 8% Convertible Redeemable Notes [Member]</t>
  </si>
  <si>
    <t>Prepayment amount, percentage</t>
  </si>
  <si>
    <t>120.00%</t>
  </si>
  <si>
    <t>Convertible Note Two [Member] | Stock Purchase Agreements [Member] | 91 Days either Note Issuance [Member] | First 8% Convertible Redeemable Notes [Member]</t>
  </si>
  <si>
    <t>133.00%</t>
  </si>
  <si>
    <t>Convertible Note Two [Member] | Stock Purchase Agreements [Member] | July 18, 2018 [Member] | First 8% Convertible Redeemable Notes [Member]</t>
  </si>
  <si>
    <t>Payments of convertible note</t>
  </si>
  <si>
    <t>Prepayment penalty</t>
  </si>
  <si>
    <t>Convertible Note Three [Member] | Securities Purchase Agreement [Member] | 8% Convertible Redeemable Note [Member]</t>
  </si>
  <si>
    <t>The amounts cash funded plus accrued interest under the note are convertible into shares of the Company's common stock at a price for each share of common stock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Upon an event of default, principal and accrued interest will become immediately due and payable under the notes. Additionally, upon an event of default, notes will accrue interest at a default interest rate of 24% per annum or the highest rate of interest permitted by law.</t>
  </si>
  <si>
    <t>Convertible note, default rate</t>
  </si>
  <si>
    <t>24.00%</t>
  </si>
  <si>
    <t>Convertible Note Three [Member] | Securities Purchase Agreement [Member] | 90 Days either Note Issuance [Member] | 8% Convertible Redeemable Note [Member]</t>
  </si>
  <si>
    <t>Convertible Note Three [Member] | Securities Purchase Agreement [Member] | 91 Days either Note Issuance [Member] | 8% Convertible Redeemable Note [Member]</t>
  </si>
  <si>
    <t>Convertible Note Three [Member] | Minimum [Member] | Securities Purchase Agreement [Member] | 8% Convertible Redeemable Note [Member]</t>
  </si>
  <si>
    <t>60.00%</t>
  </si>
  <si>
    <t>Convertible Note Three [Member] | Maximum [Member] | Securities Purchase Agreement [Member] | 8% Convertible Redeemable Note [Member]</t>
  </si>
  <si>
    <t>Convertible Note Four [Member] | Securities Purchase Agreement [Member] | 8% Convertible Redeemable Note [Member]</t>
  </si>
  <si>
    <t>The amounts cash funded plus accrued interest under both the First Note and the Back-End Note are convertible into shares of the Company's common stock at a price for each share of common stock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The Back-End Note will not be cash funded and such note, along with the Note Receivable, will be immediately cancelled if the shares do not maintain a minimum trading price during the five days prior to such funding and a certain aggregate dollar trading volume during such period. Upon an event of default, principal and accrued interest will become immediately due and payable under the notes. Additionally, upon an event of default, both notes will accrue interest at a default interest rate of 24% per annum or the highest rate of interest permitted by law.</t>
  </si>
  <si>
    <t>Net proceeds from convertible debt</t>
  </si>
  <si>
    <t>Convertible Note Four [Member] | Securities Purchase Agreement [Member] | 90 Days either Note Issuance [Member] | 8% Convertible Redeemable Note [Member]</t>
  </si>
  <si>
    <t>Convertible Note Four [Member] | Securities Purchase Agreement [Member] | 91 Days either Note Issuance [Member] | 8% Convertible Redeemable Note [Member]</t>
  </si>
  <si>
    <t>Convertible Note Five [Member] | Individual Note Holders [Member]</t>
  </si>
  <si>
    <t>Debt conversion price per share</t>
  </si>
  <si>
    <t>Related Parties (Details Narrative) - USD ($)</t>
  </si>
  <si>
    <t>Oct. 06, 2017</t>
  </si>
  <si>
    <t>Jun. 21, 2017</t>
  </si>
  <si>
    <t>Jun. 15, 2017</t>
  </si>
  <si>
    <t>Ice + Jam LLC [Member]</t>
  </si>
  <si>
    <t>Cash collected related party sales</t>
  </si>
  <si>
    <t>Due to related party</t>
  </si>
  <si>
    <t>Chief Executive Officer [Member]</t>
  </si>
  <si>
    <t>Equity private placement of investment</t>
  </si>
  <si>
    <t>Equity investment per share</t>
  </si>
  <si>
    <t>Stockholders' Equity (Details Narrative) - USD ($)</t>
  </si>
  <si>
    <t>Jun. 27, 2017</t>
  </si>
  <si>
    <t>Feb. 01, 2012</t>
  </si>
  <si>
    <t>Common stock authorized</t>
  </si>
  <si>
    <t>Stock option granted</t>
  </si>
  <si>
    <t>GS Capital Partners LLC [Member]</t>
  </si>
  <si>
    <t>Warrant term</t>
  </si>
  <si>
    <t>Debt instruments interest rate</t>
  </si>
  <si>
    <t>Warrant exercise price per share</t>
  </si>
  <si>
    <t>Debt discount</t>
  </si>
  <si>
    <t>One Current Executive [Member]</t>
  </si>
  <si>
    <t>Options to purchase common shares</t>
  </si>
  <si>
    <t>One Former Executive [Member]</t>
  </si>
  <si>
    <t>Executives [Member]</t>
  </si>
  <si>
    <t>Fiscal Year 2018 [Member]</t>
  </si>
  <si>
    <t>Number of stock issued during period</t>
  </si>
  <si>
    <t>Share-based compensation expense</t>
  </si>
  <si>
    <t>Fiscal Year 2018 [Member] | Individual Note Holders [Member]</t>
  </si>
  <si>
    <t>Stock issued during period, per share</t>
  </si>
  <si>
    <t>Fiscal Year 2018 [Member] | Note Holders [Member]</t>
  </si>
  <si>
    <t>Convertible notes payable, net</t>
  </si>
  <si>
    <t>Fiscal Year 2018 [Member] | Note Holders [Member] | Minimum [Member]</t>
  </si>
  <si>
    <t>Fiscal Year 2018 [Member] | Note Holders [Member] | Maximum [Member]</t>
  </si>
  <si>
    <t>Fiscal Year 2018 [Member] | Private Investor [Member]</t>
  </si>
  <si>
    <t>Fiscal Year 2018 [Member] | Chief Executive Officer [Member]</t>
  </si>
  <si>
    <t>Fiscal Year 2018 [Member] | Debt and Legal Settlement [Member]</t>
  </si>
  <si>
    <t>Fiscal Year 2018 [Member] | Former Officers and Directors [Member]</t>
  </si>
  <si>
    <t>Fiscal Year 2019 [Member] | Consulting Agreements [Member]</t>
  </si>
  <si>
    <t>Restricted common stock issued during period</t>
  </si>
  <si>
    <t>Fiscal Year 2019 [Member]</t>
  </si>
  <si>
    <t>Stockholders' Equity - Schedule of Warrants Activity (Details) - USD ($)</t>
  </si>
  <si>
    <t>Aggregate Intrinsic Value, Beginning</t>
  </si>
  <si>
    <t>Aggregate Intrinsic Value, Ending</t>
  </si>
  <si>
    <t>Shares, Outstanding, Beginning balance</t>
  </si>
  <si>
    <t>Shares, Granted</t>
  </si>
  <si>
    <t>Shares, Expired</t>
  </si>
  <si>
    <t>Shares, Exercised</t>
  </si>
  <si>
    <t>Shares, Canceled</t>
  </si>
  <si>
    <t>Shares, Outstanding, Ending balance</t>
  </si>
  <si>
    <t>Weighted Average Exercise Price, Outstanding, Beginning balance</t>
  </si>
  <si>
    <t>Weighted Average Exercise Price, Granted</t>
  </si>
  <si>
    <t>Weighted Average Exercise Price, Expired</t>
  </si>
  <si>
    <t>Weighted Average Exercise Price, Exercised</t>
  </si>
  <si>
    <t>Weighted Average Exercise Price, Canceled</t>
  </si>
  <si>
    <t>Weighted Average Exercise Price, Outstanding, Ending balance</t>
  </si>
  <si>
    <t>Weighted Average Remaining Contractual Term, Beginning</t>
  </si>
  <si>
    <t>3 years 1 month 27 days</t>
  </si>
  <si>
    <t>Weighted Average Remaining Contractual Term, Granted</t>
  </si>
  <si>
    <t>4 years 11 months 26 days</t>
  </si>
  <si>
    <t>Weighted Average Remaining Contractual Term, Ending</t>
  </si>
  <si>
    <t>2 years 2 months 19 days</t>
  </si>
  <si>
    <t>2 years 5 months 20 days</t>
  </si>
  <si>
    <t>Stockholders' Equity - Schedule of Assumptions Under Black-Scholes Pricing Model (Details)</t>
  </si>
  <si>
    <t>Volatility</t>
  </si>
  <si>
    <t>108.60%</t>
  </si>
  <si>
    <t>Risk-free rate</t>
  </si>
  <si>
    <t>1.24%</t>
  </si>
  <si>
    <t>Expected dividend rate</t>
  </si>
  <si>
    <t>0.00%</t>
  </si>
  <si>
    <t>Expected life of option / warrants</t>
  </si>
  <si>
    <t>220.00%</t>
  </si>
  <si>
    <t>1.87%</t>
  </si>
  <si>
    <t>10 years</t>
  </si>
  <si>
    <t>Stockholders' Equity - Schedule of Stock Options Activity (Details) - USD ($)</t>
  </si>
  <si>
    <t>Number of Options, Outstanding, Beginning balance</t>
  </si>
  <si>
    <t>Number of Options, Granted</t>
  </si>
  <si>
    <t>Number of Options, Expired</t>
  </si>
  <si>
    <t>Number of Options, Exercised</t>
  </si>
  <si>
    <t>Number of Options, Outstanding, Ending balance</t>
  </si>
  <si>
    <t>3 years 10 months 6 days</t>
  </si>
  <si>
    <t>4 years 10 months 6 days</t>
  </si>
  <si>
    <t>3 years 7 months 6 days</t>
  </si>
  <si>
    <t>Provision for Income Taxes (Details Narrative) - USD ($)</t>
  </si>
  <si>
    <t>Dec. 22, 2017</t>
  </si>
  <si>
    <t>Valuation allowance</t>
  </si>
  <si>
    <t>Income tax examination description</t>
  </si>
  <si>
    <t xml:space="preserve">Effective January 1, 2018, the federal tax rate for corporations was reduced from 35% to 21% for US taxable income and requires one-time re-measurement of deferred taxes to reflect their value at a lower tax rate of 21%. </t>
  </si>
  <si>
    <t>Federal tax rate</t>
  </si>
  <si>
    <t>21.00%</t>
  </si>
  <si>
    <t>Untaxed earnings and profit tax rate</t>
  </si>
  <si>
    <t>15.50%</t>
  </si>
  <si>
    <t>Tax rate on remaining balance</t>
  </si>
  <si>
    <t>United States [Member]</t>
  </si>
  <si>
    <t>Net operating loss carryforward</t>
  </si>
  <si>
    <t>Net operating loss carryforward, expiration year</t>
  </si>
  <si>
    <t>United States [Member] | Minimum [Member]</t>
  </si>
  <si>
    <t>Effective tax rate</t>
  </si>
  <si>
    <t>28.00%</t>
  </si>
  <si>
    <t>United States [Member] | Maximum [Member]</t>
  </si>
  <si>
    <t>30.00%</t>
  </si>
  <si>
    <t>Canadian [Member]</t>
  </si>
  <si>
    <t>Provision for Income Taxes - Schedule of Deferred Tax Assets (Details) - USD ($)</t>
  </si>
  <si>
    <t>Net operating losses</t>
  </si>
  <si>
    <t>Effect of TCJA recalculation</t>
  </si>
  <si>
    <t>Deferred tax assets, net</t>
  </si>
  <si>
    <t>Investments (Details Narrative) - USD ($)</t>
  </si>
  <si>
    <t>Aug. 01, 2017</t>
  </si>
  <si>
    <t>Investment amount</t>
  </si>
  <si>
    <t>Groestlcoin [Member]</t>
  </si>
  <si>
    <t>Cumulative purchase amount</t>
  </si>
  <si>
    <t>Purchase of units</t>
  </si>
  <si>
    <t>Purchase of units, price per share</t>
  </si>
  <si>
    <t>Cost incurred in investment</t>
  </si>
  <si>
    <t>AYTU Bioscience [Member] | Common Stock [Member]</t>
  </si>
  <si>
    <t>Warrants purchase of common shares</t>
  </si>
  <si>
    <t>Warrants strike price</t>
  </si>
  <si>
    <t>Warrants expired date</t>
  </si>
  <si>
    <t>Mar. 6,
		2023</t>
  </si>
  <si>
    <t>AYTU Bioscience [Member] | Warrant [Member]</t>
  </si>
  <si>
    <t>VistaGen Therapeutics, Inc. [Member] | Common Stock [Member]</t>
  </si>
  <si>
    <t>Dec. 13,
		2022</t>
  </si>
  <si>
    <t>VistaGen Therapeutics, Inc. [Member] | Warrant [Member]</t>
  </si>
  <si>
    <t>Honeywood [Member]</t>
  </si>
  <si>
    <t>Percentage on membership interest</t>
  </si>
  <si>
    <t>Investments -  Schedule of Investment in Trading Securities (Details) - USD ($)</t>
  </si>
  <si>
    <t>Investment of cost at beginning</t>
  </si>
  <si>
    <t>Investment of purchase</t>
  </si>
  <si>
    <t>Investment of sales proceeds</t>
  </si>
  <si>
    <t>Investment of cost at end</t>
  </si>
  <si>
    <t>Investment of fair value</t>
  </si>
  <si>
    <t>Investment of realized gain (loss)</t>
  </si>
  <si>
    <t>Investment of unrealized gain (loss)</t>
  </si>
  <si>
    <t>Green Innovations Ltd (GNIN) [Member]</t>
  </si>
  <si>
    <t>VistaGen Therapeutics, Inc. [Member]</t>
  </si>
  <si>
    <t>Blink Charging Co (BLNK) [Member]</t>
  </si>
  <si>
    <t>Blink Charging Co (BLNKW) (Warrants) [Member]</t>
  </si>
  <si>
    <t>Aytu BioScience Inc (AYTU) [Member]</t>
  </si>
  <si>
    <t>Lightbridge Corp. (LTBR) [Member]</t>
  </si>
  <si>
    <t>[6]</t>
  </si>
  <si>
    <t>Pulmatrix Inc PULM [Member]</t>
  </si>
  <si>
    <t>[7]</t>
  </si>
  <si>
    <t>Axovant Sciences Ltd AXON [Member]</t>
  </si>
  <si>
    <t>[8]</t>
  </si>
  <si>
    <t>During the year ended March 31, 2018, the Company's investment in Green Innovations, Ltd. was sold for net proceeds of $6,815 and was previously carried as an investment included within Current Assets. The Company's investment in Green Innovations, Ltd. had a cost of $250,000. A loss of $243,185 was recognized on the sale of this security in the year ended March 31, 2018. For the three months ended June 30, 2017, there was a comprehensive gain recorded of $1,250.</t>
  </si>
  <si>
    <t>During the quarter ended December 31, 2017, this security was reclassified from Available for Sale to Trading Security</t>
  </si>
  <si>
    <t>On December 11, 2017 the Company invested $480,000 in the common stock of VistaGen Therapeutics, Inc. ("VTGN"). The Company purchased 320,000 common shares along with 320,000 five-year warrants with a strike price of $1.50. On March 26, 2018, the Company purchased an additional 10,000 common shares. The investment in the common shares is recorded at fair valve with unrealized gains and losses, reflected in other operating income. The Company's investment in VTGN has a cost of $490,117, unrealized loss of $183,910 and a fair value of $306,207 at March 31, 2018. During the three months ended June 30, 2018, the Company purchased 59,380 shares of VTGN for $61,254 (average price per share of $1.03 per share).  The Company sold 72,380 shares of VTGN for $99,161 ($1.37 per share) for a realized loss of $14,686.  The unrealized loss for the three months ended June 30, 2018 was $9,255.</t>
  </si>
  <si>
    <t>The Company participated in an $18,500,250 underwritten public offering by BLINK, which closed on February 14, 2018. The Company invested $191,250 of its balance sheet cash and purchased 45,000 registered shares, as well as warrants exercisable immediately for a period of five (5) years from the date of issuance for up to 90,000 additional shares of common stock of BLINK. The Warrants carry an exercise price of $4.25 per share, and also trade on the NASDAQ under the ticker symbol: BLNKW. The Company is in possession of the registered securities as of the closing date. The Company's investment in BLINK common stock and warrants had a cost of $191,150, unrealized loss of $35,955 and a fair value of $155,295 at March 31, 2018. During the three months ended June 30, 2018 the Company purchased 41,018 shares of BLINK at a cost of $149,975 (average price per share of $3.66).  The Company sold its total holding of 86,018 shares of BLINK for $371,986 (average price per share of $4.32) realizing a gain of $25,126. During the three months ended June 30, 2018, the Company also purchased 208,800 warrants of BLNKW (average price per warrant of $0.77) and sold its entire position of 298,800 for $476,695 (average price per warrant of $1.60) realizing a gain of $305,381.</t>
  </si>
  <si>
    <t>On March 2 and March 8, 2018, the Company purchased 188,300 common shares of AYTU Bioscience (ATYU). The investment in the common shares is recorded at fair valve with unrealized gains and losses, reflected in other operating income. The Company's investment in ATYU had a cost of $82,270, unrealized loss of $37,677 and a fair value of $119,947 at March 31, 2018.  During the three months ended June 30, 2018, the Company purchased 260,000 shares of AYTU for a $98,830 (average price per share $0.38). During the three months ended June 30, 2018, the Company sold 48,300 shares of AYTU for $26,752 ($0.55 per share).  During the three months ended June 30, 2018, the Company had an unrealized loss of $55,605 on this holding.</t>
  </si>
  <si>
    <t>On March 12, 2018, the Company purchased 25,000 common shares of Lightbridge Corp (LTBR). The investment in the common shares is recorded at fair valve with unrealized gains and losses, reflected in other operating income. The Company's investment in LTBR had a cost of $37,511, unrealized loss of $8,261 and a fair value of $29,250 at March 31, 2018. During the three months ended June 30, 2018, the Company purchased 150,000 shares of LTBR for $160,441 (average of $1.07 per share.) During the three months ended June 30, 2018, the Company sold 62,405 shares of LTBR for $98,869 (average price per share of $1.58) realizing a gain of $19,182.  During the three months ended June 30, 2018, the Company had an unrealized loss of $8,164 on this holding.</t>
  </si>
  <si>
    <t>During the three months ended June 30, 2018, the Company purchased 375,000 shares of Pulmatix Inc. (PULM) for $194,812 (average per share price of $0.52.  During the three months ended June 30, 2018, the Company had an unrealized loss of $28,230 on this holding.</t>
  </si>
  <si>
    <t>During the three months ended June 30, 2018, the Company purchased 35,000 shares of Axovant Sciences Ltd. (AXON) for $89,113 (average share price of $2.55).  During the three months ended June 30, 2018, the Company had an unrealized loss of $11,025 on this holding.</t>
  </si>
  <si>
    <t>Investments -  Schedule of Investment in Trading Securities (Details) (Parenthetical) - USD ($)</t>
  </si>
  <si>
    <t>Mar. 26, 2018</t>
  </si>
  <si>
    <t>Mar. 08, 2018</t>
  </si>
  <si>
    <t>Mar. 02, 2018</t>
  </si>
  <si>
    <t>Feb. 14, 2018</t>
  </si>
  <si>
    <t>Dec. 11, 2017</t>
  </si>
  <si>
    <t>Proceeds from investment</t>
  </si>
  <si>
    <t>Investment cost</t>
  </si>
  <si>
    <t>Investment realized gain (loss)</t>
  </si>
  <si>
    <t>Comprehensive gain</t>
  </si>
  <si>
    <t>Investment of cost net</t>
  </si>
  <si>
    <t>Investment unrealized gain (loss)</t>
  </si>
  <si>
    <t>Fair value of investment</t>
  </si>
  <si>
    <t>Number of common stock shares purchased</t>
  </si>
  <si>
    <t>Number of common stock shares purchased value</t>
  </si>
  <si>
    <t>Share issued price per share</t>
  </si>
  <si>
    <t>Number of common stock sold shares</t>
  </si>
  <si>
    <t>Number of common stock sold shares value</t>
  </si>
  <si>
    <t>Sale of stock price per share</t>
  </si>
  <si>
    <t>Additonal number of common stock purchased</t>
  </si>
  <si>
    <t>Participated in underwritten public offering amount</t>
  </si>
  <si>
    <t>Blink Charging Co (BLNK) [Member] | Warrants [Member]</t>
  </si>
  <si>
    <t>Blink Charging Co (BLNK) [Member] | Balance Sheet Cash [Member]</t>
  </si>
  <si>
    <t>Blink Charging Co (BLNK) [Member] | Common Stock [Member]</t>
  </si>
  <si>
    <t>Blink Charging Co (BLNK) [Member] | Common Stock [Member] | Maximum [Member]</t>
  </si>
  <si>
    <t>Blink Charging Co (BLNK) [Member] | Warrant [Member]</t>
  </si>
  <si>
    <t>Sale of warrants purchased</t>
  </si>
  <si>
    <t>Sale of warrant purchased value</t>
  </si>
  <si>
    <t>Aytu BioScience Inc (AYTU) [Member] | Common Stock [Member]</t>
  </si>
  <si>
    <t>Lightbridge Corp. (LTBR) [Member] | Common Stock [Member]</t>
  </si>
  <si>
    <t>Pulmatix Inc PULM [Member]</t>
  </si>
  <si>
    <t>Litigation (Details Narrative)</t>
  </si>
  <si>
    <t>Nov. 09, 2017USD ($)</t>
  </si>
  <si>
    <t>Settlement Agreement [Member]</t>
  </si>
  <si>
    <t>Settlement between related parties</t>
  </si>
  <si>
    <t>Fair Value Measurements - Summary of Company's Financial Assets and Liabilities Measured at Fair Value on Recurring Basis (Details) - USD ($)</t>
  </si>
  <si>
    <t>Investment-trading securities</t>
  </si>
  <si>
    <t>Investment in digital currency</t>
  </si>
  <si>
    <t>Level 1 [Member]</t>
  </si>
  <si>
    <t>Level 2 [Member]</t>
  </si>
  <si>
    <t>Level 3 [Member]</t>
  </si>
  <si>
    <t>Subsequent Events (Details Narrative) - USD ($)</t>
  </si>
  <si>
    <t>Jul. 18, 2018</t>
  </si>
  <si>
    <t>Jul. 11, 2018</t>
  </si>
  <si>
    <t>Jul. 09, 2018</t>
  </si>
  <si>
    <t>Reverse stock split</t>
  </si>
  <si>
    <t>Subsequent Event [Member]</t>
  </si>
  <si>
    <t xml:space="preserve">1 for 75 reverse stock split </t>
  </si>
  <si>
    <t>Subsequent Event [Member] | Paymeon Inc. ("PAYM") [Member]</t>
  </si>
  <si>
    <t>Restricted stock purchased shares</t>
  </si>
  <si>
    <t>Restricted stock purchased value</t>
  </si>
  <si>
    <t>Share price per share</t>
  </si>
  <si>
    <t>Subsequent Event [Member] | Convertible Note [Member] | GS Capital [Member]</t>
  </si>
  <si>
    <t>Convertible notes original amount</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000_);_(&quot;$ &quot;(#,##0.000)" numFmtId="166"/>
    <numFmt formatCode="_(&quot;$ &quot;#,##0.00_);_(&quot;$ &quot;(#,##0.00)" numFmtId="167"/>
    <numFmt formatCode="_(&quot;$ &quot;#,##0.000000_);_(&quot;$ &quot;(#,##0.000000)" numFmtId="168"/>
    <numFmt formatCode="_(&quot;$ &quot;#,##0.0000_);_(&quot;$ &quot;(#,##0.0000)" numFmtId="169"/>
    <numFmt formatCode="#,##0.0000_);(#,##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27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4380230</v>
      </c>
    </row>
    <row r="12" spans="1:3">
      <c r="A12" s="4" t="s">
        <v>19</v>
      </c>
      <c r="B12" s="4" t="s">
        <v>20</v>
      </c>
    </row>
    <row r="13" spans="1:3">
      <c r="A13" s="4" t="s">
        <v>21</v>
      </c>
      <c r="B13" s="6" t="s">
        <v>22</v>
      </c>
    </row>
    <row r="14" spans="1:3">
      <c r="A14" s="4" t="s">
        <v>23</v>
      </c>
      <c r="B14"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42</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492</v>
      </c>
      <c r="C3" s="7" t="n">
        <v>12291</v>
      </c>
    </row>
    <row r="4" spans="1:3">
      <c r="A4" s="4" t="s">
        <v>28</v>
      </c>
      <c r="B4" s="5" t="n">
        <v>581</v>
      </c>
      <c r="C4" s="5" t="n">
        <v>581</v>
      </c>
    </row>
    <row r="5" spans="1:3">
      <c r="A5" s="4" t="s">
        <v>29</v>
      </c>
      <c r="B5" s="5" t="n">
        <v>899695</v>
      </c>
      <c r="C5" s="5" t="n">
        <v>610699</v>
      </c>
    </row>
    <row r="6" spans="1:3">
      <c r="A6" s="4" t="s">
        <v>30</v>
      </c>
      <c r="B6" s="5" t="n">
        <v>24316</v>
      </c>
      <c r="C6" s="5" t="n">
        <v>22056</v>
      </c>
    </row>
    <row r="7" spans="1:3">
      <c r="A7" s="4" t="s">
        <v>31</v>
      </c>
      <c r="B7" s="5" t="n">
        <v>9270</v>
      </c>
      <c r="C7" s="5" t="n">
        <v>40720</v>
      </c>
    </row>
    <row r="8" spans="1:3">
      <c r="A8" s="4" t="s">
        <v>32</v>
      </c>
      <c r="B8" s="5" t="n">
        <v>969354</v>
      </c>
      <c r="C8" s="5" t="n">
        <v>686347</v>
      </c>
    </row>
    <row r="9" spans="1:3">
      <c r="A9" s="4" t="s">
        <v>33</v>
      </c>
      <c r="B9" s="5" t="n">
        <v>12318</v>
      </c>
      <c r="C9" s="5" t="n">
        <v>2491</v>
      </c>
    </row>
    <row r="10" spans="1:3">
      <c r="A10" s="4" t="s">
        <v>34</v>
      </c>
      <c r="B10" s="5" t="n">
        <v>981672</v>
      </c>
      <c r="C10" s="5" t="n">
        <v>688838</v>
      </c>
    </row>
    <row r="11" spans="1:3">
      <c r="A11" s="3" t="s">
        <v>35</v>
      </c>
    </row>
    <row r="12" spans="1:3">
      <c r="A12" s="4" t="s">
        <v>36</v>
      </c>
      <c r="B12" s="5" t="n">
        <v>228408</v>
      </c>
      <c r="C12" s="5" t="n">
        <v>254847</v>
      </c>
    </row>
    <row r="13" spans="1:3">
      <c r="A13" s="4" t="s">
        <v>37</v>
      </c>
      <c r="B13" s="5" t="n">
        <v>52090</v>
      </c>
      <c r="C13" s="5" t="n">
        <v>29865</v>
      </c>
    </row>
    <row r="14" spans="1:3">
      <c r="A14" s="4" t="s">
        <v>38</v>
      </c>
      <c r="B14" s="5" t="n">
        <v>51441</v>
      </c>
      <c r="C14" s="5" t="n">
        <v>33875</v>
      </c>
    </row>
    <row r="15" spans="1:3">
      <c r="A15" s="4" t="s">
        <v>39</v>
      </c>
      <c r="B15" s="5" t="n">
        <v>12134</v>
      </c>
      <c r="C15" s="4" t="s">
        <v>40</v>
      </c>
    </row>
    <row r="16" spans="1:3">
      <c r="A16" s="4" t="s">
        <v>41</v>
      </c>
      <c r="B16" s="5" t="n">
        <v>344073</v>
      </c>
      <c r="C16" s="5" t="n">
        <v>318587</v>
      </c>
    </row>
    <row r="17" spans="1:3">
      <c r="A17" s="3" t="s">
        <v>42</v>
      </c>
    </row>
    <row r="18" spans="1:3">
      <c r="A18" s="4" t="s">
        <v>43</v>
      </c>
      <c r="B18" s="5" t="n">
        <v>75000</v>
      </c>
      <c r="C18" s="5" t="n">
        <v>75000</v>
      </c>
    </row>
    <row r="19" spans="1:3">
      <c r="A19" s="4" t="s">
        <v>44</v>
      </c>
      <c r="B19" s="5" t="n">
        <v>419073</v>
      </c>
      <c r="C19" s="5" t="n">
        <v>393587</v>
      </c>
    </row>
    <row r="20" spans="1:3">
      <c r="A20" s="3" t="s">
        <v>45</v>
      </c>
    </row>
    <row r="21" spans="1:3">
      <c r="A21" s="4" t="s">
        <v>46</v>
      </c>
      <c r="B21" s="5" t="n">
        <v>544</v>
      </c>
      <c r="C21" s="5" t="n">
        <v>523</v>
      </c>
    </row>
    <row r="22" spans="1:3">
      <c r="A22" s="4" t="s">
        <v>47</v>
      </c>
      <c r="B22" s="5" t="n">
        <v>54788963</v>
      </c>
      <c r="C22" s="5" t="n">
        <v>54680382</v>
      </c>
    </row>
    <row r="23" spans="1:3">
      <c r="A23" s="4" t="s">
        <v>48</v>
      </c>
      <c r="B23" s="5" t="n">
        <v>-54224712</v>
      </c>
      <c r="C23" s="5" t="n">
        <v>-54391500</v>
      </c>
    </row>
    <row r="24" spans="1:3">
      <c r="A24" s="4" t="s">
        <v>49</v>
      </c>
      <c r="B24" s="4" t="s">
        <v>40</v>
      </c>
      <c r="C24" s="5" t="n">
        <v>8042</v>
      </c>
    </row>
    <row r="25" spans="1:3">
      <c r="A25" s="4" t="s">
        <v>50</v>
      </c>
      <c r="B25" s="5" t="n">
        <v>564795</v>
      </c>
      <c r="C25" s="5" t="n">
        <v>297447</v>
      </c>
    </row>
    <row r="26" spans="1:3">
      <c r="A26" s="4" t="s">
        <v>51</v>
      </c>
      <c r="B26" s="5" t="n">
        <v>-2196</v>
      </c>
      <c r="C26" s="5" t="n">
        <v>-2196</v>
      </c>
    </row>
    <row r="27" spans="1:3">
      <c r="A27" s="4" t="s">
        <v>52</v>
      </c>
      <c r="B27" s="5" t="n">
        <v>562599</v>
      </c>
      <c r="C27" s="5" t="n">
        <v>295251</v>
      </c>
    </row>
    <row r="28" spans="1:3">
      <c r="A28" s="4" t="s">
        <v>53</v>
      </c>
      <c r="B28" s="7" t="n">
        <v>981672</v>
      </c>
      <c r="C28" s="7" t="n">
        <v>688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3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35</v>
      </c>
      <c r="B11" s="4" t="s">
        <v>188</v>
      </c>
    </row>
    <row r="12" spans="1:2">
      <c r="A12" s="4" t="s">
        <v>138</v>
      </c>
      <c r="B12" s="4" t="s">
        <v>189</v>
      </c>
    </row>
    <row r="13" spans="1:2">
      <c r="A13" s="4" t="s">
        <v>144</v>
      </c>
      <c r="B13" s="4" t="s">
        <v>190</v>
      </c>
    </row>
    <row r="14" spans="1:2">
      <c r="A14" s="4" t="s">
        <v>191</v>
      </c>
      <c r="B14" s="4" t="s">
        <v>192</v>
      </c>
    </row>
    <row r="15" spans="1:2">
      <c r="A15" s="4" t="s">
        <v>193</v>
      </c>
      <c r="B15" s="4" t="s">
        <v>194</v>
      </c>
    </row>
    <row r="16" spans="1:2">
      <c r="A16" s="4" t="s">
        <v>195</v>
      </c>
      <c r="B16" s="4" t="s">
        <v>196</v>
      </c>
    </row>
    <row r="17" spans="1:2">
      <c r="A17" s="4" t="s">
        <v>197</v>
      </c>
      <c r="B17" s="4" t="s">
        <v>198</v>
      </c>
    </row>
    <row r="18" spans="1:2">
      <c r="A18" s="4" t="s">
        <v>199</v>
      </c>
      <c r="B18" s="4" t="s">
        <v>200</v>
      </c>
    </row>
    <row r="19" spans="1:2">
      <c r="A19" s="4" t="s">
        <v>201</v>
      </c>
      <c r="B19" s="4" t="s">
        <v>202</v>
      </c>
    </row>
    <row r="20" spans="1:2">
      <c r="A20" s="4" t="s">
        <v>167</v>
      </c>
      <c r="B20" s="4" t="s">
        <v>203</v>
      </c>
    </row>
    <row r="21" spans="1:2">
      <c r="A21" s="4" t="s">
        <v>204</v>
      </c>
      <c r="B21" s="4" t="s">
        <v>205</v>
      </c>
    </row>
    <row r="22" spans="1:2">
      <c r="A22" s="4" t="s">
        <v>206</v>
      </c>
      <c r="B22" s="4" t="s">
        <v>207</v>
      </c>
    </row>
    <row r="23" spans="1:2">
      <c r="A23" s="4" t="s">
        <v>208</v>
      </c>
      <c r="B23" s="4" t="s">
        <v>209</v>
      </c>
    </row>
    <row r="24" spans="1:2">
      <c r="A24" s="4" t="s">
        <v>170</v>
      </c>
      <c r="B2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39</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1"/>
  </cols>
  <sheetData>
    <row r="1" spans="1:2">
      <c r="A1" s="1" t="s">
        <v>214</v>
      </c>
      <c r="B1" s="2" t="s">
        <v>1</v>
      </c>
    </row>
    <row r="2" spans="1:2">
      <c r="B2" s="2" t="s">
        <v>2</v>
      </c>
    </row>
    <row r="3" spans="1:2">
      <c r="A3" s="3" t="s">
        <v>142</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51</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4" t="s">
        <v>221</v>
      </c>
      <c r="B3" s="4" t="s">
        <v>222</v>
      </c>
    </row>
    <row r="4" spans="1:2">
      <c r="A4" s="4" t="s">
        <v>223</v>
      </c>
      <c r="B4" s="4" t="s">
        <v>224</v>
      </c>
    </row>
    <row r="5" spans="1:2">
      <c r="A5" s="4" t="s">
        <v>225</v>
      </c>
    </row>
    <row r="6" spans="1:2">
      <c r="A6" s="4" t="s">
        <v>226</v>
      </c>
      <c r="B6" s="4" t="s">
        <v>227</v>
      </c>
    </row>
    <row r="7" spans="1:2">
      <c r="A7" s="4" t="s">
        <v>228</v>
      </c>
    </row>
    <row r="8" spans="1:2">
      <c r="A8" s="4" t="s">
        <v>226</v>
      </c>
      <c r="B8"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160</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163</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8</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80"/>
    <col customWidth="1" max="7" min="7" width="80"/>
    <col customWidth="1" max="8" min="8" width="14"/>
    <col customWidth="1" max="9" min="9" width="14"/>
    <col customWidth="1" max="10" min="10" width="80"/>
    <col customWidth="1" max="11" min="11" width="14"/>
    <col customWidth="1" max="12" min="12" width="14"/>
    <col customWidth="1" max="13" min="13" width="14"/>
    <col customWidth="1" max="14" min="14" width="14"/>
  </cols>
  <sheetData>
    <row r="1" spans="1:14">
      <c r="A1" s="1" t="s">
        <v>239</v>
      </c>
      <c r="B1" s="2" t="s">
        <v>240</v>
      </c>
      <c r="C1" s="2" t="s">
        <v>25</v>
      </c>
      <c r="D1" s="2" t="s">
        <v>241</v>
      </c>
      <c r="E1" s="2" t="s">
        <v>242</v>
      </c>
      <c r="F1" s="2" t="s">
        <v>242</v>
      </c>
      <c r="G1" s="2" t="s">
        <v>243</v>
      </c>
      <c r="H1" s="2" t="s">
        <v>244</v>
      </c>
      <c r="I1" s="2" t="s">
        <v>245</v>
      </c>
      <c r="J1" s="2" t="s">
        <v>2</v>
      </c>
      <c r="K1" s="2" t="s">
        <v>61</v>
      </c>
      <c r="L1" s="2" t="s">
        <v>246</v>
      </c>
      <c r="M1" s="2" t="s">
        <v>247</v>
      </c>
      <c r="N1" s="2" t="s">
        <v>248</v>
      </c>
    </row>
    <row r="2" spans="1:14">
      <c r="A2" s="4" t="s">
        <v>56</v>
      </c>
      <c r="C2" s="8" t="n">
        <v>1e-05</v>
      </c>
      <c r="J2" s="8" t="n">
        <v>1e-05</v>
      </c>
      <c r="L2" s="8" t="n">
        <v>1e-05</v>
      </c>
    </row>
    <row r="3" spans="1:14">
      <c r="A3" s="4" t="s">
        <v>57</v>
      </c>
      <c r="C3" s="5" t="n">
        <v>100000000</v>
      </c>
      <c r="J3" s="5" t="n">
        <v>100000000</v>
      </c>
      <c r="L3" s="5" t="n">
        <v>100000000</v>
      </c>
    </row>
    <row r="4" spans="1:14">
      <c r="A4" s="4" t="s">
        <v>249</v>
      </c>
      <c r="B4" s="4" t="s">
        <v>250</v>
      </c>
      <c r="J4" s="4" t="s">
        <v>250</v>
      </c>
    </row>
    <row r="5" spans="1:14">
      <c r="A5" s="4" t="s">
        <v>251</v>
      </c>
      <c r="B5" s="5" t="n">
        <v>54380230</v>
      </c>
    </row>
    <row r="6" spans="1:14">
      <c r="A6" s="4" t="s">
        <v>252</v>
      </c>
      <c r="J6" s="4" t="s">
        <v>253</v>
      </c>
    </row>
    <row r="7" spans="1:14">
      <c r="A7" s="4" t="s">
        <v>254</v>
      </c>
      <c r="J7" s="4" t="s">
        <v>40</v>
      </c>
      <c r="K7" s="4" t="s">
        <v>40</v>
      </c>
    </row>
    <row r="8" spans="1:14">
      <c r="A8" s="4" t="s">
        <v>255</v>
      </c>
      <c r="C8" s="7" t="n">
        <v>16897</v>
      </c>
      <c r="J8" s="5" t="n">
        <v>16897</v>
      </c>
    </row>
    <row r="9" spans="1:14">
      <c r="A9" s="4" t="s">
        <v>256</v>
      </c>
      <c r="J9" s="4" t="s">
        <v>40</v>
      </c>
      <c r="K9" s="7" t="n">
        <v>10500</v>
      </c>
    </row>
    <row r="10" spans="1:14">
      <c r="A10" s="4" t="s">
        <v>257</v>
      </c>
      <c r="I10" s="5" t="n">
        <v>1333334</v>
      </c>
    </row>
    <row r="11" spans="1:14">
      <c r="A11" s="4" t="s">
        <v>258</v>
      </c>
      <c r="I11" s="7" t="n">
        <v>2000000</v>
      </c>
    </row>
    <row r="12" spans="1:14">
      <c r="A12" s="4" t="s">
        <v>259</v>
      </c>
      <c r="I12" s="7" t="n">
        <v>50000</v>
      </c>
    </row>
    <row r="13" spans="1:14">
      <c r="A13" s="4" t="s">
        <v>260</v>
      </c>
      <c r="I13" s="5" t="n">
        <v>1333334</v>
      </c>
    </row>
    <row r="14" spans="1:14">
      <c r="A14" s="4" t="s">
        <v>43</v>
      </c>
      <c r="C14" s="7" t="n">
        <v>75000</v>
      </c>
      <c r="J14" s="7" t="n">
        <v>75000</v>
      </c>
    </row>
    <row r="15" spans="1:14">
      <c r="A15" s="4" t="s">
        <v>261</v>
      </c>
    </row>
    <row r="16" spans="1:14">
      <c r="A16" s="4" t="s">
        <v>262</v>
      </c>
      <c r="E16" s="4" t="s">
        <v>263</v>
      </c>
      <c r="F16" s="4" t="s">
        <v>264</v>
      </c>
    </row>
    <row r="17" spans="1:14">
      <c r="A17" s="4" t="s">
        <v>265</v>
      </c>
      <c r="E17" s="5" t="n">
        <v>66667</v>
      </c>
    </row>
    <row r="18" spans="1:14">
      <c r="A18" s="4" t="s">
        <v>266</v>
      </c>
      <c r="E18" s="7" t="n">
        <v>27500</v>
      </c>
    </row>
    <row r="19" spans="1:14">
      <c r="A19" s="4" t="s">
        <v>267</v>
      </c>
      <c r="E19" s="10" t="n">
        <v>0.38</v>
      </c>
      <c r="F19" s="10" t="n">
        <v>0.38</v>
      </c>
    </row>
    <row r="20" spans="1:14">
      <c r="A20" s="4" t="s">
        <v>268</v>
      </c>
      <c r="D20" s="4" t="s">
        <v>269</v>
      </c>
    </row>
    <row r="21" spans="1:14">
      <c r="A21" s="4" t="s">
        <v>270</v>
      </c>
    </row>
    <row r="22" spans="1:14">
      <c r="A22" s="4" t="s">
        <v>271</v>
      </c>
      <c r="N22" s="7" t="n">
        <v>217000</v>
      </c>
    </row>
    <row r="23" spans="1:14">
      <c r="A23" s="4" t="s">
        <v>256</v>
      </c>
      <c r="H23" s="7" t="n">
        <v>178000</v>
      </c>
    </row>
    <row r="24" spans="1:14">
      <c r="A24" s="4" t="s">
        <v>272</v>
      </c>
    </row>
    <row r="25" spans="1:14">
      <c r="A25" s="4" t="s">
        <v>273</v>
      </c>
      <c r="G25" s="7" t="n">
        <v>170000</v>
      </c>
    </row>
    <row r="26" spans="1:14">
      <c r="A26" s="4" t="s">
        <v>274</v>
      </c>
      <c r="G26" s="4" t="s">
        <v>275</v>
      </c>
    </row>
    <row r="27" spans="1:14">
      <c r="A27" s="4" t="s">
        <v>276</v>
      </c>
      <c r="G27" s="4" t="s">
        <v>277</v>
      </c>
    </row>
    <row r="28" spans="1:14">
      <c r="A28" s="4" t="s">
        <v>278</v>
      </c>
    </row>
    <row r="29" spans="1:14">
      <c r="A29" s="4" t="s">
        <v>279</v>
      </c>
      <c r="J29" s="4" t="s">
        <v>280</v>
      </c>
    </row>
    <row r="30" spans="1:14">
      <c r="A30" s="4" t="s">
        <v>281</v>
      </c>
    </row>
    <row r="31" spans="1:14">
      <c r="A31" s="4" t="s">
        <v>28</v>
      </c>
      <c r="J31" s="7" t="n">
        <v>199119</v>
      </c>
    </row>
    <row r="32" spans="1:14">
      <c r="A32" s="4" t="s">
        <v>282</v>
      </c>
      <c r="J32" s="5" t="n">
        <v>0</v>
      </c>
    </row>
    <row r="33" spans="1:14">
      <c r="A33" s="4" t="s">
        <v>283</v>
      </c>
    </row>
    <row r="34" spans="1:14">
      <c r="A34" s="4" t="s">
        <v>257</v>
      </c>
      <c r="M34" s="5" t="n">
        <v>385569</v>
      </c>
    </row>
    <row r="35" spans="1:14">
      <c r="A35" s="4" t="s">
        <v>284</v>
      </c>
      <c r="M35" s="4" t="s">
        <v>285</v>
      </c>
    </row>
    <row r="36" spans="1:14">
      <c r="A36" s="4" t="s">
        <v>286</v>
      </c>
      <c r="M36" s="4" t="s">
        <v>285</v>
      </c>
    </row>
    <row r="37" spans="1:14">
      <c r="A37" s="4" t="s">
        <v>287</v>
      </c>
      <c r="M37" s="4" t="s">
        <v>288</v>
      </c>
    </row>
    <row r="38" spans="1:14">
      <c r="A38" s="4" t="s">
        <v>43</v>
      </c>
      <c r="J38" s="7" t="n">
        <v>75000</v>
      </c>
      <c r="M38" s="7" t="n">
        <v>75000</v>
      </c>
    </row>
    <row r="39" spans="1:14">
      <c r="A39" s="4" t="s">
        <v>289</v>
      </c>
      <c r="M39" s="4" t="s">
        <v>288</v>
      </c>
    </row>
    <row r="40" spans="1:14">
      <c r="A40" s="4" t="s">
        <v>290</v>
      </c>
    </row>
    <row r="41" spans="1:14">
      <c r="A41" s="4" t="s">
        <v>257</v>
      </c>
      <c r="M41" s="5" t="n">
        <v>3084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1e-05</v>
      </c>
      <c r="C3" s="8" t="n">
        <v>1e-05</v>
      </c>
    </row>
    <row r="4" spans="1:3">
      <c r="A4" s="4" t="s">
        <v>57</v>
      </c>
      <c r="B4" s="5" t="n">
        <v>100000000</v>
      </c>
      <c r="C4" s="5" t="n">
        <v>100000000</v>
      </c>
    </row>
    <row r="5" spans="1:3">
      <c r="A5" s="4" t="s">
        <v>58</v>
      </c>
      <c r="B5" s="5" t="n">
        <v>54380230</v>
      </c>
      <c r="C5" s="5" t="n">
        <v>52264476</v>
      </c>
    </row>
    <row r="6" spans="1:3">
      <c r="A6" s="4" t="s">
        <v>59</v>
      </c>
      <c r="B6" s="5" t="n">
        <v>54380230</v>
      </c>
      <c r="C6" s="5" t="n">
        <v>522644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80"/>
    <col customWidth="1" max="5" min="5" width="80"/>
    <col customWidth="1" max="6" min="6" width="15"/>
    <col customWidth="1" max="7" min="7" width="14"/>
    <col customWidth="1" max="8" min="8" width="14"/>
    <col customWidth="1" max="9" min="9" width="14"/>
    <col customWidth="1" max="10" min="10" width="14"/>
    <col customWidth="1" max="11" min="11" width="14"/>
  </cols>
  <sheetData>
    <row r="1" spans="1:11">
      <c r="A1" s="1" t="s">
        <v>291</v>
      </c>
      <c r="B1" s="2" t="s">
        <v>240</v>
      </c>
      <c r="C1" s="2" t="s">
        <v>25</v>
      </c>
      <c r="D1" s="2" t="s">
        <v>242</v>
      </c>
      <c r="E1" s="2" t="s">
        <v>242</v>
      </c>
      <c r="F1" s="2" t="s">
        <v>292</v>
      </c>
      <c r="G1" s="2" t="s">
        <v>2</v>
      </c>
      <c r="H1" s="2" t="s">
        <v>61</v>
      </c>
      <c r="I1" s="2" t="s">
        <v>25</v>
      </c>
      <c r="J1" s="2" t="s">
        <v>293</v>
      </c>
      <c r="K1" s="2" t="s">
        <v>294</v>
      </c>
    </row>
    <row r="2" spans="1:11">
      <c r="A2" s="4" t="s">
        <v>295</v>
      </c>
      <c r="I2" s="7" t="n">
        <v>2050000</v>
      </c>
    </row>
    <row r="3" spans="1:11">
      <c r="A3" s="4" t="s">
        <v>296</v>
      </c>
      <c r="G3" s="7" t="n">
        <v>166788</v>
      </c>
      <c r="H3" s="7" t="n">
        <v>-624472</v>
      </c>
    </row>
    <row r="4" spans="1:11">
      <c r="A4" s="4" t="s">
        <v>297</v>
      </c>
      <c r="C4" s="7" t="n">
        <v>367760</v>
      </c>
      <c r="G4" s="7" t="n">
        <v>625281</v>
      </c>
      <c r="I4" s="5" t="n">
        <v>367760</v>
      </c>
    </row>
    <row r="5" spans="1:11">
      <c r="A5" s="4" t="s">
        <v>249</v>
      </c>
      <c r="B5" s="4" t="s">
        <v>250</v>
      </c>
      <c r="G5" s="4" t="s">
        <v>250</v>
      </c>
    </row>
    <row r="6" spans="1:11">
      <c r="A6" s="4" t="s">
        <v>298</v>
      </c>
      <c r="C6" s="5" t="n">
        <v>2196</v>
      </c>
      <c r="G6" s="7" t="n">
        <v>2196</v>
      </c>
      <c r="I6" s="7" t="n">
        <v>2196</v>
      </c>
    </row>
    <row r="7" spans="1:11">
      <c r="A7" s="4" t="s">
        <v>299</v>
      </c>
      <c r="G7" s="4" t="s">
        <v>40</v>
      </c>
      <c r="H7" s="4" t="s">
        <v>40</v>
      </c>
    </row>
    <row r="8" spans="1:11">
      <c r="A8" s="4" t="s">
        <v>300</v>
      </c>
      <c r="G8" s="4" t="s">
        <v>40</v>
      </c>
      <c r="H8" s="4" t="s">
        <v>40</v>
      </c>
    </row>
    <row r="9" spans="1:11">
      <c r="A9" s="4" t="s">
        <v>301</v>
      </c>
      <c r="G9" s="5" t="n">
        <v>250000</v>
      </c>
    </row>
    <row r="10" spans="1:11">
      <c r="A10" s="4" t="s">
        <v>302</v>
      </c>
      <c r="G10" s="4" t="s">
        <v>40</v>
      </c>
    </row>
    <row r="11" spans="1:11">
      <c r="A11" s="4" t="s">
        <v>255</v>
      </c>
      <c r="C11" s="7" t="n">
        <v>16897</v>
      </c>
      <c r="G11" s="5" t="n">
        <v>16897</v>
      </c>
    </row>
    <row r="12" spans="1:11">
      <c r="A12" s="4" t="s">
        <v>303</v>
      </c>
      <c r="G12" s="4" t="s">
        <v>40</v>
      </c>
      <c r="H12" s="5" t="n">
        <v>2000</v>
      </c>
    </row>
    <row r="13" spans="1:11">
      <c r="A13" s="4" t="s">
        <v>75</v>
      </c>
      <c r="G13" s="4" t="s">
        <v>40</v>
      </c>
      <c r="H13" s="5" t="n">
        <v>271280</v>
      </c>
    </row>
    <row r="14" spans="1:11">
      <c r="A14" s="4" t="s">
        <v>74</v>
      </c>
      <c r="G14" s="4" t="s">
        <v>40</v>
      </c>
      <c r="H14" s="5" t="n">
        <v>271280</v>
      </c>
    </row>
    <row r="15" spans="1:11">
      <c r="A15" s="4" t="s">
        <v>84</v>
      </c>
      <c r="G15" s="4" t="s">
        <v>40</v>
      </c>
      <c r="H15" s="7" t="n">
        <v>271280</v>
      </c>
    </row>
    <row r="16" spans="1:11">
      <c r="A16" s="4" t="s">
        <v>304</v>
      </c>
    </row>
    <row r="17" spans="1:11">
      <c r="A17" s="4" t="s">
        <v>305</v>
      </c>
      <c r="J17" s="4" t="s">
        <v>306</v>
      </c>
    </row>
    <row r="18" spans="1:11">
      <c r="A18" s="4" t="s">
        <v>307</v>
      </c>
      <c r="J18" s="7" t="n">
        <v>45000</v>
      </c>
    </row>
    <row r="19" spans="1:11">
      <c r="A19" s="4" t="s">
        <v>308</v>
      </c>
      <c r="J19" s="7" t="n">
        <v>7000</v>
      </c>
    </row>
    <row r="20" spans="1:11">
      <c r="A20" s="4" t="s">
        <v>309</v>
      </c>
    </row>
    <row r="21" spans="1:11">
      <c r="A21" s="4" t="s">
        <v>305</v>
      </c>
      <c r="F21" s="4" t="s">
        <v>310</v>
      </c>
    </row>
    <row r="22" spans="1:11">
      <c r="A22" s="4" t="s">
        <v>307</v>
      </c>
      <c r="F22" s="7" t="n">
        <v>104000</v>
      </c>
    </row>
    <row r="23" spans="1:11">
      <c r="A23" s="4" t="s">
        <v>311</v>
      </c>
      <c r="F23" s="4" t="s">
        <v>312</v>
      </c>
    </row>
    <row r="24" spans="1:11">
      <c r="A24" s="4" t="s">
        <v>313</v>
      </c>
    </row>
    <row r="25" spans="1:11">
      <c r="A25" s="4" t="s">
        <v>305</v>
      </c>
      <c r="K25" s="4" t="s">
        <v>306</v>
      </c>
    </row>
    <row r="26" spans="1:11">
      <c r="A26" s="4" t="s">
        <v>307</v>
      </c>
      <c r="K26" s="7" t="n">
        <v>96000</v>
      </c>
    </row>
    <row r="27" spans="1:11">
      <c r="A27" s="4" t="s">
        <v>308</v>
      </c>
      <c r="K27" s="7" t="n">
        <v>16000</v>
      </c>
    </row>
    <row r="28" spans="1:11">
      <c r="A28" s="4" t="s">
        <v>261</v>
      </c>
    </row>
    <row r="29" spans="1:11">
      <c r="A29" s="4" t="s">
        <v>314</v>
      </c>
      <c r="E29" s="4" t="s">
        <v>315</v>
      </c>
    </row>
    <row r="30" spans="1:11">
      <c r="A30" s="4" t="s">
        <v>262</v>
      </c>
      <c r="D30" s="4" t="s">
        <v>263</v>
      </c>
      <c r="E30" s="4" t="s">
        <v>26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16</v>
      </c>
      <c r="B1" s="2" t="s">
        <v>25</v>
      </c>
      <c r="C1" s="2" t="s">
        <v>2</v>
      </c>
    </row>
    <row r="2" spans="1:3">
      <c r="A2" s="3" t="s">
        <v>136</v>
      </c>
    </row>
    <row r="3" spans="1:3">
      <c r="A3" s="4" t="s">
        <v>255</v>
      </c>
      <c r="B3" s="7" t="n">
        <v>16897</v>
      </c>
      <c r="C3" s="7" t="n">
        <v>16897</v>
      </c>
    </row>
    <row r="4" spans="1:3">
      <c r="A4" s="4" t="s">
        <v>135</v>
      </c>
      <c r="B4" s="4" t="s">
        <v>40</v>
      </c>
      <c r="C4" s="4" t="s">
        <v>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17</v>
      </c>
      <c r="B1" s="2" t="s">
        <v>1</v>
      </c>
    </row>
    <row r="2" spans="1:3">
      <c r="B2" s="2" t="s">
        <v>2</v>
      </c>
      <c r="C2" s="2" t="s">
        <v>61</v>
      </c>
    </row>
    <row r="3" spans="1:3">
      <c r="A3" s="3" t="s">
        <v>139</v>
      </c>
    </row>
    <row r="4" spans="1:3">
      <c r="A4" s="4" t="s">
        <v>318</v>
      </c>
      <c r="B4" s="7" t="n">
        <v>259</v>
      </c>
      <c r="C4" s="7" t="n">
        <v>13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25</v>
      </c>
    </row>
    <row r="3" spans="1:3">
      <c r="A3" s="4" t="s">
        <v>320</v>
      </c>
      <c r="B3" s="7" t="n">
        <v>69137</v>
      </c>
      <c r="C3" s="7" t="n">
        <v>59051</v>
      </c>
    </row>
    <row r="4" spans="1:3">
      <c r="A4" s="4" t="s">
        <v>321</v>
      </c>
      <c r="B4" s="5" t="n">
        <v>-56819</v>
      </c>
      <c r="C4" s="5" t="n">
        <v>-56560</v>
      </c>
    </row>
    <row r="5" spans="1:3">
      <c r="A5" s="4" t="s">
        <v>322</v>
      </c>
      <c r="B5" s="7" t="n">
        <v>12318</v>
      </c>
      <c r="C5" s="7" t="n">
        <v>2491</v>
      </c>
    </row>
    <row r="6" spans="1:3">
      <c r="A6" s="4" t="s">
        <v>323</v>
      </c>
    </row>
    <row r="7" spans="1:3">
      <c r="A7" s="4" t="s">
        <v>324</v>
      </c>
      <c r="B7" s="4" t="s">
        <v>325</v>
      </c>
    </row>
    <row r="8" spans="1:3">
      <c r="A8" s="4" t="s">
        <v>326</v>
      </c>
    </row>
    <row r="9" spans="1:3">
      <c r="A9" s="4" t="s">
        <v>324</v>
      </c>
      <c r="B9"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80"/>
    <col customWidth="1" max="5" min="5" width="80"/>
    <col customWidth="1" max="6" min="6" width="14"/>
    <col customWidth="1" max="7" min="7" width="14"/>
  </cols>
  <sheetData>
    <row r="1" spans="1:7">
      <c r="A1" s="1" t="s">
        <v>328</v>
      </c>
      <c r="B1" s="2" t="s">
        <v>329</v>
      </c>
      <c r="C1" s="2" t="s">
        <v>241</v>
      </c>
      <c r="D1" s="2" t="s">
        <v>242</v>
      </c>
      <c r="E1" s="2" t="s">
        <v>242</v>
      </c>
      <c r="F1" s="2" t="s">
        <v>2</v>
      </c>
      <c r="G1" s="2" t="s">
        <v>61</v>
      </c>
    </row>
    <row r="2" spans="1:7">
      <c r="A2" s="4" t="s">
        <v>330</v>
      </c>
      <c r="B2" s="4" t="s">
        <v>269</v>
      </c>
    </row>
    <row r="3" spans="1:7">
      <c r="A3" s="4" t="s">
        <v>331</v>
      </c>
      <c r="B3" s="7" t="n">
        <v>1010</v>
      </c>
      <c r="F3" s="7" t="n">
        <v>3149</v>
      </c>
      <c r="G3" s="4" t="s">
        <v>40</v>
      </c>
    </row>
    <row r="4" spans="1:7">
      <c r="A4" s="4" t="s">
        <v>261</v>
      </c>
    </row>
    <row r="5" spans="1:7">
      <c r="A5" s="4" t="s">
        <v>262</v>
      </c>
      <c r="D5" s="4" t="s">
        <v>263</v>
      </c>
      <c r="E5" s="4" t="s">
        <v>264</v>
      </c>
    </row>
    <row r="6" spans="1:7">
      <c r="A6" s="4" t="s">
        <v>268</v>
      </c>
      <c r="C6" s="4" t="s">
        <v>2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32</v>
      </c>
      <c r="B1" s="2" t="s">
        <v>333</v>
      </c>
    </row>
    <row r="2" spans="1:2">
      <c r="A2" s="3" t="s">
        <v>142</v>
      </c>
    </row>
    <row r="3" spans="1:2">
      <c r="A3" s="5" t="n">
        <v>2019</v>
      </c>
      <c r="B3" s="7" t="n">
        <v>9090</v>
      </c>
    </row>
    <row r="4" spans="1:2">
      <c r="A4" s="5" t="n">
        <v>2020</v>
      </c>
      <c r="B4" s="7" t="n">
        <v>80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25</v>
      </c>
      <c r="D1" s="2" t="s">
        <v>247</v>
      </c>
    </row>
    <row r="2" spans="1:4">
      <c r="A2" s="4" t="s">
        <v>43</v>
      </c>
      <c r="B2" s="7" t="n">
        <v>75000</v>
      </c>
      <c r="C2" s="7" t="n">
        <v>75000</v>
      </c>
    </row>
    <row r="3" spans="1:4">
      <c r="A3" s="4" t="s">
        <v>283</v>
      </c>
    </row>
    <row r="4" spans="1:4">
      <c r="A4" s="4" t="s">
        <v>335</v>
      </c>
      <c r="D4" s="4" t="s">
        <v>285</v>
      </c>
    </row>
    <row r="5" spans="1:4">
      <c r="A5" s="4" t="s">
        <v>286</v>
      </c>
      <c r="D5" s="4" t="s">
        <v>285</v>
      </c>
    </row>
    <row r="6" spans="1:4">
      <c r="A6" s="4" t="s">
        <v>287</v>
      </c>
      <c r="D6" s="4" t="s">
        <v>288</v>
      </c>
    </row>
    <row r="7" spans="1:4">
      <c r="A7" s="4" t="s">
        <v>43</v>
      </c>
      <c r="B7" s="7" t="n">
        <v>75000</v>
      </c>
      <c r="D7" s="7" t="n">
        <v>75000</v>
      </c>
    </row>
    <row r="8" spans="1:4">
      <c r="A8" s="4" t="s">
        <v>289</v>
      </c>
      <c r="D8" s="4" t="s">
        <v>2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36</v>
      </c>
      <c r="B1" s="2" t="s">
        <v>292</v>
      </c>
      <c r="C1" s="2" t="s">
        <v>2</v>
      </c>
      <c r="D1" s="2" t="s">
        <v>61</v>
      </c>
      <c r="E1" s="2" t="s">
        <v>293</v>
      </c>
      <c r="F1" s="2" t="s">
        <v>294</v>
      </c>
    </row>
    <row r="2" spans="1:6">
      <c r="A2" s="4" t="s">
        <v>75</v>
      </c>
      <c r="C2" s="4" t="s">
        <v>40</v>
      </c>
      <c r="D2" s="7" t="n">
        <v>271280</v>
      </c>
    </row>
    <row r="3" spans="1:6">
      <c r="A3" s="4" t="s">
        <v>74</v>
      </c>
      <c r="C3" s="4" t="s">
        <v>40</v>
      </c>
      <c r="D3" s="7" t="n">
        <v>271280</v>
      </c>
    </row>
    <row r="4" spans="1:6">
      <c r="A4" s="4" t="s">
        <v>304</v>
      </c>
    </row>
    <row r="5" spans="1:6">
      <c r="A5" s="4" t="s">
        <v>305</v>
      </c>
      <c r="E5" s="4" t="s">
        <v>306</v>
      </c>
    </row>
    <row r="6" spans="1:6">
      <c r="A6" s="4" t="s">
        <v>307</v>
      </c>
      <c r="E6" s="7" t="n">
        <v>45000</v>
      </c>
    </row>
    <row r="7" spans="1:6">
      <c r="A7" s="4" t="s">
        <v>308</v>
      </c>
      <c r="E7" s="7" t="n">
        <v>7000</v>
      </c>
    </row>
    <row r="8" spans="1:6">
      <c r="A8" s="4" t="s">
        <v>309</v>
      </c>
    </row>
    <row r="9" spans="1:6">
      <c r="A9" s="4" t="s">
        <v>305</v>
      </c>
      <c r="B9" s="4" t="s">
        <v>310</v>
      </c>
    </row>
    <row r="10" spans="1:6">
      <c r="A10" s="4" t="s">
        <v>307</v>
      </c>
      <c r="B10" s="7" t="n">
        <v>104000</v>
      </c>
    </row>
    <row r="11" spans="1:6">
      <c r="A11" s="4" t="s">
        <v>311</v>
      </c>
      <c r="B11" s="4" t="s">
        <v>312</v>
      </c>
    </row>
    <row r="12" spans="1:6">
      <c r="A12" s="4" t="s">
        <v>313</v>
      </c>
    </row>
    <row r="13" spans="1:6">
      <c r="A13" s="4" t="s">
        <v>305</v>
      </c>
      <c r="F13" s="4" t="s">
        <v>306</v>
      </c>
    </row>
    <row r="14" spans="1:6">
      <c r="A14" s="4" t="s">
        <v>307</v>
      </c>
      <c r="F14" s="7" t="n">
        <v>96000</v>
      </c>
    </row>
    <row r="15" spans="1:6">
      <c r="A15" s="4" t="s">
        <v>308</v>
      </c>
      <c r="F15" s="7" t="n">
        <v>1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337</v>
      </c>
      <c r="B1" s="2" t="s">
        <v>1</v>
      </c>
      <c r="D1" s="2" t="s">
        <v>338</v>
      </c>
    </row>
    <row r="2" spans="1:4">
      <c r="B2" s="2" t="s">
        <v>2</v>
      </c>
      <c r="C2" s="2" t="s">
        <v>61</v>
      </c>
      <c r="D2" s="2" t="s">
        <v>25</v>
      </c>
    </row>
    <row r="3" spans="1:4">
      <c r="A3" s="4" t="s">
        <v>38</v>
      </c>
      <c r="B3" s="7" t="n">
        <v>51441</v>
      </c>
      <c r="D3" s="7" t="n">
        <v>33875</v>
      </c>
    </row>
    <row r="4" spans="1:4">
      <c r="A4" s="4" t="s">
        <v>73</v>
      </c>
      <c r="B4" s="5" t="n">
        <v>23496</v>
      </c>
      <c r="C4" s="7" t="n">
        <v>148448</v>
      </c>
    </row>
    <row r="5" spans="1:4">
      <c r="A5" s="4" t="s">
        <v>339</v>
      </c>
      <c r="B5" s="4" t="s">
        <v>40</v>
      </c>
      <c r="C5" s="7" t="n">
        <v>66</v>
      </c>
    </row>
    <row r="6" spans="1:4">
      <c r="A6" s="4" t="s">
        <v>340</v>
      </c>
    </row>
    <row r="7" spans="1:4">
      <c r="A7" s="4" t="s">
        <v>341</v>
      </c>
      <c r="B7" s="5" t="n">
        <v>1985754</v>
      </c>
      <c r="D7" s="5" t="n">
        <v>20160661</v>
      </c>
    </row>
    <row r="8" spans="1:4">
      <c r="A8" s="4" t="s">
        <v>342</v>
      </c>
      <c r="B8" s="7" t="n">
        <v>55000</v>
      </c>
      <c r="D8" s="7" t="n">
        <v>601749</v>
      </c>
    </row>
    <row r="9" spans="1:4">
      <c r="A9" s="4" t="s">
        <v>38</v>
      </c>
      <c r="B9" s="7" t="n">
        <v>2339</v>
      </c>
      <c r="D9" s="5" t="n">
        <v>85055</v>
      </c>
    </row>
    <row r="10" spans="1:4">
      <c r="A10" s="4" t="s">
        <v>343</v>
      </c>
      <c r="B10" s="8" t="n">
        <v>0.02888</v>
      </c>
    </row>
    <row r="11" spans="1:4">
      <c r="A11" s="4" t="s">
        <v>344</v>
      </c>
      <c r="D11" s="5" t="n">
        <v>347681</v>
      </c>
    </row>
    <row r="12" spans="1:4">
      <c r="A12" s="4" t="s">
        <v>345</v>
      </c>
      <c r="D12" s="7" t="n">
        <v>145550</v>
      </c>
    </row>
    <row r="13" spans="1:4">
      <c r="A13" s="4" t="s">
        <v>346</v>
      </c>
    </row>
    <row r="14" spans="1:4">
      <c r="A14" s="4" t="s">
        <v>343</v>
      </c>
      <c r="D14" s="11" t="n">
        <v>0.016875</v>
      </c>
    </row>
    <row r="15" spans="1:4">
      <c r="A15" s="4" t="s">
        <v>347</v>
      </c>
    </row>
    <row r="16" spans="1:4">
      <c r="A16" s="4" t="s">
        <v>343</v>
      </c>
      <c r="D16" s="10" t="n">
        <v>0.09</v>
      </c>
    </row>
    <row r="17" spans="1:4">
      <c r="A17" s="4" t="s">
        <v>348</v>
      </c>
    </row>
    <row r="18" spans="1:4">
      <c r="A18" s="4" t="s">
        <v>342</v>
      </c>
      <c r="B18" s="7" t="n">
        <v>3405</v>
      </c>
    </row>
    <row r="19" spans="1:4">
      <c r="A19" s="4" t="s">
        <v>349</v>
      </c>
      <c r="B19" s="5" t="n">
        <v>16500</v>
      </c>
    </row>
    <row r="20" spans="1:4">
      <c r="A20" s="4" t="s">
        <v>339</v>
      </c>
      <c r="B20" s="7" t="n">
        <v>356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0</v>
      </c>
      <c r="C1" s="2" t="s">
        <v>2</v>
      </c>
      <c r="D1" s="2" t="s">
        <v>25</v>
      </c>
    </row>
    <row r="2" spans="1:4">
      <c r="A2" s="4" t="s">
        <v>351</v>
      </c>
      <c r="C2" s="7" t="n">
        <v>231000</v>
      </c>
      <c r="D2" s="7" t="n">
        <v>258000</v>
      </c>
    </row>
    <row r="3" spans="1:4">
      <c r="A3" s="4" t="s">
        <v>352</v>
      </c>
      <c r="C3" s="5" t="n">
        <v>-2592</v>
      </c>
      <c r="D3" s="5" t="n">
        <v>-3153</v>
      </c>
    </row>
    <row r="4" spans="1:4">
      <c r="A4" s="4" t="s">
        <v>353</v>
      </c>
      <c r="C4" s="5" t="n">
        <v>-228408</v>
      </c>
      <c r="D4" s="5" t="n">
        <v>-254847</v>
      </c>
    </row>
    <row r="5" spans="1:4">
      <c r="A5" s="4" t="s">
        <v>354</v>
      </c>
      <c r="C5" s="4" t="s">
        <v>40</v>
      </c>
      <c r="D5" s="4" t="s">
        <v>40</v>
      </c>
    </row>
    <row r="6" spans="1:4">
      <c r="A6" s="4" t="s">
        <v>355</v>
      </c>
    </row>
    <row r="7" spans="1:4">
      <c r="A7" s="4" t="s">
        <v>351</v>
      </c>
      <c r="B7" s="4" t="s">
        <v>356</v>
      </c>
      <c r="C7" s="5" t="n">
        <v>90000</v>
      </c>
      <c r="D7" s="5" t="n">
        <v>90000</v>
      </c>
    </row>
    <row r="8" spans="1:4">
      <c r="A8" s="4" t="s">
        <v>357</v>
      </c>
    </row>
    <row r="9" spans="1:4">
      <c r="A9" s="4" t="s">
        <v>351</v>
      </c>
      <c r="B9" s="4" t="s">
        <v>358</v>
      </c>
      <c r="C9" s="5" t="n">
        <v>50000</v>
      </c>
      <c r="D9" s="5" t="n">
        <v>105000</v>
      </c>
    </row>
    <row r="10" spans="1:4">
      <c r="A10" s="4" t="s">
        <v>359</v>
      </c>
    </row>
    <row r="11" spans="1:4">
      <c r="A11" s="4" t="s">
        <v>351</v>
      </c>
      <c r="B11" s="4" t="s">
        <v>360</v>
      </c>
      <c r="C11" s="5" t="n">
        <v>48000</v>
      </c>
      <c r="D11" s="5" t="n">
        <v>48000</v>
      </c>
    </row>
    <row r="12" spans="1:4">
      <c r="A12" s="4" t="s">
        <v>361</v>
      </c>
    </row>
    <row r="13" spans="1:4">
      <c r="A13" s="4" t="s">
        <v>351</v>
      </c>
      <c r="B13" s="4" t="s">
        <v>362</v>
      </c>
      <c r="C13" s="5" t="n">
        <v>28000</v>
      </c>
      <c r="D13" s="4" t="s">
        <v>40</v>
      </c>
    </row>
    <row r="14" spans="1:4">
      <c r="A14" s="4" t="s">
        <v>363</v>
      </c>
    </row>
    <row r="15" spans="1:4">
      <c r="A15" s="4" t="s">
        <v>351</v>
      </c>
      <c r="B15" s="4" t="s">
        <v>364</v>
      </c>
      <c r="C15" s="7" t="n">
        <v>15000</v>
      </c>
      <c r="D15" s="7" t="n">
        <v>15000</v>
      </c>
    </row>
    <row r="16" spans="1:4"/>
    <row r="17" spans="1:4">
      <c r="A17" s="4" t="s">
        <v>356</v>
      </c>
      <c r="B17" s="4" t="s">
        <v>365</v>
      </c>
    </row>
    <row r="18" spans="1:4">
      <c r="A18" s="4" t="s">
        <v>358</v>
      </c>
      <c r="B18" s="4" t="s">
        <v>366</v>
      </c>
    </row>
    <row r="19" spans="1:4">
      <c r="A19" s="4" t="s">
        <v>360</v>
      </c>
      <c r="B19" s="4" t="s">
        <v>367</v>
      </c>
    </row>
    <row r="20" spans="1:4">
      <c r="A20" s="4" t="s">
        <v>362</v>
      </c>
      <c r="B20" s="4" t="s">
        <v>368</v>
      </c>
    </row>
    <row r="21" spans="1:4">
      <c r="A21" s="4" t="s">
        <v>364</v>
      </c>
      <c r="B21" s="4" t="s">
        <v>369</v>
      </c>
    </row>
  </sheetData>
  <mergeCells count="7">
    <mergeCell ref="A1:B1"/>
    <mergeCell ref="A16:C16"/>
    <mergeCell ref="B17:C17"/>
    <mergeCell ref="B18:C18"/>
    <mergeCell ref="B19:C19"/>
    <mergeCell ref="B20:C20"/>
    <mergeCell ref="B21:C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4" t="s">
        <v>40</v>
      </c>
      <c r="C4" s="4" t="s">
        <v>40</v>
      </c>
    </row>
    <row r="5" spans="1:3">
      <c r="A5" s="4" t="s">
        <v>64</v>
      </c>
      <c r="B5" s="4" t="s">
        <v>40</v>
      </c>
      <c r="C5" s="4" t="s">
        <v>40</v>
      </c>
    </row>
    <row r="6" spans="1:3">
      <c r="A6" s="4" t="s">
        <v>65</v>
      </c>
      <c r="B6" s="4" t="s">
        <v>40</v>
      </c>
      <c r="C6" s="4" t="s">
        <v>40</v>
      </c>
    </row>
    <row r="7" spans="1:3">
      <c r="A7" s="3" t="s">
        <v>66</v>
      </c>
    </row>
    <row r="8" spans="1:3">
      <c r="A8" s="4" t="s">
        <v>67</v>
      </c>
      <c r="B8" s="4" t="s">
        <v>40</v>
      </c>
      <c r="C8" s="5" t="n">
        <v>2000</v>
      </c>
    </row>
    <row r="9" spans="1:3">
      <c r="A9" s="4" t="s">
        <v>68</v>
      </c>
      <c r="B9" s="5" t="n">
        <v>222038</v>
      </c>
      <c r="C9" s="5" t="n">
        <v>473889</v>
      </c>
    </row>
    <row r="10" spans="1:3">
      <c r="A10" s="4" t="s">
        <v>69</v>
      </c>
      <c r="B10" s="5" t="n">
        <v>259</v>
      </c>
      <c r="C10" s="5" t="n">
        <v>135</v>
      </c>
    </row>
    <row r="11" spans="1:3">
      <c r="A11" s="4" t="s">
        <v>70</v>
      </c>
      <c r="B11" s="5" t="n">
        <v>222297</v>
      </c>
      <c r="C11" s="5" t="n">
        <v>476024</v>
      </c>
    </row>
    <row r="12" spans="1:3">
      <c r="A12" s="4" t="s">
        <v>71</v>
      </c>
      <c r="B12" s="5" t="n">
        <v>-222297</v>
      </c>
      <c r="C12" s="5" t="n">
        <v>-476024</v>
      </c>
    </row>
    <row r="13" spans="1:3">
      <c r="A13" s="3" t="s">
        <v>72</v>
      </c>
    </row>
    <row r="14" spans="1:3">
      <c r="A14" s="4" t="s">
        <v>73</v>
      </c>
      <c r="B14" s="5" t="n">
        <v>-23496</v>
      </c>
      <c r="C14" s="5" t="n">
        <v>-148448</v>
      </c>
    </row>
    <row r="15" spans="1:3">
      <c r="A15" s="4" t="s">
        <v>74</v>
      </c>
      <c r="B15" s="4" t="s">
        <v>40</v>
      </c>
      <c r="C15" s="5" t="n">
        <v>-271280</v>
      </c>
    </row>
    <row r="16" spans="1:3">
      <c r="A16" s="4" t="s">
        <v>75</v>
      </c>
      <c r="B16" s="4" t="s">
        <v>40</v>
      </c>
      <c r="C16" s="5" t="n">
        <v>271280</v>
      </c>
    </row>
    <row r="17" spans="1:3">
      <c r="A17" s="4" t="s">
        <v>76</v>
      </c>
      <c r="B17" s="5" t="n">
        <v>78170</v>
      </c>
      <c r="C17" s="4" t="s">
        <v>40</v>
      </c>
    </row>
    <row r="18" spans="1:3">
      <c r="A18" s="4" t="s">
        <v>77</v>
      </c>
      <c r="B18" s="5" t="n">
        <v>-37</v>
      </c>
      <c r="C18" s="4" t="s">
        <v>40</v>
      </c>
    </row>
    <row r="19" spans="1:3">
      <c r="A19" s="4" t="s">
        <v>78</v>
      </c>
      <c r="B19" s="5" t="n">
        <v>-5572</v>
      </c>
      <c r="C19" s="4" t="s">
        <v>40</v>
      </c>
    </row>
    <row r="20" spans="1:3">
      <c r="A20" s="4" t="s">
        <v>79</v>
      </c>
      <c r="B20" s="5" t="n">
        <v>340020</v>
      </c>
      <c r="C20" s="4" t="s">
        <v>40</v>
      </c>
    </row>
    <row r="21" spans="1:3">
      <c r="A21" s="4" t="s">
        <v>80</v>
      </c>
      <c r="B21" s="5" t="n">
        <v>389085</v>
      </c>
      <c r="C21" s="5" t="n">
        <v>-148448</v>
      </c>
    </row>
    <row r="22" spans="1:3">
      <c r="A22" s="4" t="s">
        <v>81</v>
      </c>
      <c r="B22" s="5" t="n">
        <v>166788</v>
      </c>
      <c r="C22" s="5" t="n">
        <v>-624472</v>
      </c>
    </row>
    <row r="23" spans="1:3">
      <c r="A23" s="4" t="s">
        <v>82</v>
      </c>
      <c r="B23" s="4" t="s">
        <v>40</v>
      </c>
      <c r="C23" s="4" t="s">
        <v>40</v>
      </c>
    </row>
    <row r="24" spans="1:3">
      <c r="A24" s="4" t="s">
        <v>83</v>
      </c>
      <c r="B24" s="5" t="n">
        <v>166788</v>
      </c>
      <c r="C24" s="5" t="n">
        <v>-624472</v>
      </c>
    </row>
    <row r="25" spans="1:3">
      <c r="A25" s="4" t="s">
        <v>84</v>
      </c>
      <c r="B25" s="4" t="s">
        <v>40</v>
      </c>
      <c r="C25" s="5" t="n">
        <v>-271280</v>
      </c>
    </row>
    <row r="26" spans="1:3">
      <c r="A26" s="4" t="s">
        <v>85</v>
      </c>
      <c r="B26" s="5" t="n">
        <v>166788</v>
      </c>
      <c r="C26" s="5" t="n">
        <v>-895752</v>
      </c>
    </row>
    <row r="27" spans="1:3">
      <c r="A27" s="3" t="s">
        <v>86</v>
      </c>
    </row>
    <row r="28" spans="1:3">
      <c r="A28" s="4" t="s">
        <v>81</v>
      </c>
      <c r="B28" s="5" t="n">
        <v>166788</v>
      </c>
      <c r="C28" s="5" t="n">
        <v>-624472</v>
      </c>
    </row>
    <row r="29" spans="1:3">
      <c r="A29" s="4" t="s">
        <v>87</v>
      </c>
      <c r="B29" s="4" t="s">
        <v>40</v>
      </c>
      <c r="C29" s="5" t="n">
        <v>1250</v>
      </c>
    </row>
    <row r="30" spans="1:3">
      <c r="A30" s="4" t="s">
        <v>86</v>
      </c>
      <c r="B30" s="7" t="n">
        <v>166788</v>
      </c>
      <c r="C30" s="7" t="n">
        <v>-623222</v>
      </c>
    </row>
    <row r="31" spans="1:3">
      <c r="A31" s="4" t="s">
        <v>88</v>
      </c>
      <c r="B31" s="9" t="n">
        <v>0.003</v>
      </c>
      <c r="C31" s="9" t="n">
        <v>-0.036</v>
      </c>
    </row>
    <row r="32" spans="1:3">
      <c r="A32" s="4" t="s">
        <v>89</v>
      </c>
      <c r="B32" s="5" t="n">
        <v>53662728</v>
      </c>
      <c r="C32" s="5" t="n">
        <v>24676213</v>
      </c>
    </row>
    <row r="33" spans="1:3">
      <c r="A33" s="4" t="s">
        <v>90</v>
      </c>
      <c r="B33" s="9" t="n">
        <v>0.003</v>
      </c>
      <c r="C33" s="9" t="n">
        <v>-0.036</v>
      </c>
    </row>
    <row r="34" spans="1:3">
      <c r="A34" s="4" t="s">
        <v>91</v>
      </c>
      <c r="B34" s="5" t="n">
        <v>59359187</v>
      </c>
      <c r="C34" s="5" t="n">
        <v>246762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34"/>
    <col customWidth="1" max="7" min="7" width="14"/>
    <col customWidth="1" max="8" min="8" width="14"/>
    <col customWidth="1" max="9" min="9" width="14"/>
  </cols>
  <sheetData>
    <row r="1" spans="1:9">
      <c r="A1" s="1" t="s">
        <v>370</v>
      </c>
      <c r="B1" s="2" t="s">
        <v>371</v>
      </c>
      <c r="C1" s="2" t="s">
        <v>372</v>
      </c>
      <c r="D1" s="2" t="s">
        <v>373</v>
      </c>
      <c r="E1" s="2" t="s">
        <v>374</v>
      </c>
      <c r="F1" s="2" t="s">
        <v>375</v>
      </c>
      <c r="G1" s="2" t="s">
        <v>2</v>
      </c>
      <c r="H1" s="2" t="s">
        <v>61</v>
      </c>
      <c r="I1" s="2" t="s">
        <v>376</v>
      </c>
    </row>
    <row r="2" spans="1:9">
      <c r="A2" s="4" t="s">
        <v>377</v>
      </c>
      <c r="G2" s="7" t="n">
        <v>25000</v>
      </c>
      <c r="H2" s="7" t="n">
        <v>229500</v>
      </c>
    </row>
    <row r="3" spans="1:9">
      <c r="A3" s="4" t="s">
        <v>256</v>
      </c>
      <c r="G3" s="4" t="s">
        <v>40</v>
      </c>
      <c r="H3" s="7" t="n">
        <v>10500</v>
      </c>
    </row>
    <row r="4" spans="1:9">
      <c r="A4" s="4" t="s">
        <v>378</v>
      </c>
    </row>
    <row r="5" spans="1:9">
      <c r="A5" s="4" t="s">
        <v>273</v>
      </c>
      <c r="F5" s="7" t="n">
        <v>180000</v>
      </c>
    </row>
    <row r="6" spans="1:9">
      <c r="A6" s="4" t="s">
        <v>379</v>
      </c>
      <c r="F6" s="4" t="s">
        <v>380</v>
      </c>
    </row>
    <row r="7" spans="1:9">
      <c r="A7" s="4" t="s">
        <v>381</v>
      </c>
      <c r="F7" s="4" t="s">
        <v>382</v>
      </c>
    </row>
    <row r="8" spans="1:9">
      <c r="A8" s="4" t="s">
        <v>383</v>
      </c>
      <c r="F8" s="7" t="n">
        <v>90000</v>
      </c>
    </row>
    <row r="9" spans="1:9">
      <c r="A9" s="4" t="s">
        <v>384</v>
      </c>
      <c r="F9" s="5" t="n">
        <v>180000</v>
      </c>
    </row>
    <row r="10" spans="1:9">
      <c r="A10" s="4" t="s">
        <v>38</v>
      </c>
      <c r="G10" s="5" t="n">
        <v>23468</v>
      </c>
    </row>
    <row r="11" spans="1:9">
      <c r="A11" s="4" t="s">
        <v>385</v>
      </c>
    </row>
    <row r="12" spans="1:9">
      <c r="A12" s="4" t="s">
        <v>383</v>
      </c>
      <c r="F12" s="5" t="n">
        <v>15000</v>
      </c>
    </row>
    <row r="13" spans="1:9">
      <c r="A13" s="4" t="s">
        <v>386</v>
      </c>
    </row>
    <row r="14" spans="1:9">
      <c r="A14" s="4" t="s">
        <v>383</v>
      </c>
      <c r="F14" s="5" t="n">
        <v>75000</v>
      </c>
    </row>
    <row r="15" spans="1:9">
      <c r="A15" s="4" t="s">
        <v>387</v>
      </c>
    </row>
    <row r="16" spans="1:9">
      <c r="A16" s="4" t="s">
        <v>383</v>
      </c>
      <c r="F16" s="7" t="n">
        <v>90000</v>
      </c>
    </row>
    <row r="17" spans="1:9">
      <c r="A17" s="4" t="s">
        <v>388</v>
      </c>
    </row>
    <row r="18" spans="1:9">
      <c r="A18" s="4" t="s">
        <v>38</v>
      </c>
      <c r="G18" s="5" t="n">
        <v>19503</v>
      </c>
    </row>
    <row r="19" spans="1:9">
      <c r="A19" s="4" t="s">
        <v>389</v>
      </c>
    </row>
    <row r="20" spans="1:9">
      <c r="A20" s="4" t="s">
        <v>273</v>
      </c>
      <c r="E20" s="7" t="n">
        <v>105000</v>
      </c>
    </row>
    <row r="21" spans="1:9">
      <c r="A21" s="4" t="s">
        <v>379</v>
      </c>
      <c r="E21" s="4" t="s">
        <v>390</v>
      </c>
    </row>
    <row r="22" spans="1:9">
      <c r="A22" s="4" t="s">
        <v>38</v>
      </c>
      <c r="G22" s="5" t="n">
        <v>2805</v>
      </c>
    </row>
    <row r="23" spans="1:9">
      <c r="A23" s="4" t="s">
        <v>377</v>
      </c>
      <c r="E23" s="7" t="n">
        <v>100000</v>
      </c>
    </row>
    <row r="24" spans="1:9">
      <c r="A24" s="4" t="s">
        <v>256</v>
      </c>
      <c r="E24" s="7" t="n">
        <v>5000</v>
      </c>
    </row>
    <row r="25" spans="1:9">
      <c r="A25" s="4" t="s">
        <v>391</v>
      </c>
      <c r="E25" s="4" t="s">
        <v>392</v>
      </c>
    </row>
    <row r="26" spans="1:9">
      <c r="A26" s="4" t="s">
        <v>393</v>
      </c>
      <c r="E26" s="4" t="s">
        <v>394</v>
      </c>
    </row>
    <row r="27" spans="1:9">
      <c r="A27" s="4" t="s">
        <v>395</v>
      </c>
      <c r="E27" s="4" t="s">
        <v>396</v>
      </c>
    </row>
    <row r="28" spans="1:9">
      <c r="A28" s="4" t="s">
        <v>265</v>
      </c>
      <c r="C28" s="5" t="n">
        <v>1985754</v>
      </c>
      <c r="E28" s="5" t="n">
        <v>306667</v>
      </c>
    </row>
    <row r="29" spans="1:9">
      <c r="A29" s="4" t="s">
        <v>397</v>
      </c>
      <c r="C29" s="7" t="n">
        <v>2339</v>
      </c>
      <c r="E29" s="7" t="n">
        <v>20700</v>
      </c>
    </row>
    <row r="30" spans="1:9">
      <c r="A30" s="4" t="s">
        <v>267</v>
      </c>
      <c r="C30" s="11" t="n">
        <v>0.028888</v>
      </c>
      <c r="E30" s="12" t="n">
        <v>0.0675</v>
      </c>
    </row>
    <row r="31" spans="1:9">
      <c r="A31" s="4" t="s">
        <v>398</v>
      </c>
      <c r="C31" s="7" t="n">
        <v>55000</v>
      </c>
    </row>
    <row r="32" spans="1:9">
      <c r="A32" s="4" t="s">
        <v>399</v>
      </c>
    </row>
    <row r="33" spans="1:9">
      <c r="A33" s="4" t="s">
        <v>400</v>
      </c>
      <c r="E33" s="4" t="s">
        <v>401</v>
      </c>
    </row>
    <row r="34" spans="1:9">
      <c r="A34" s="4" t="s">
        <v>402</v>
      </c>
    </row>
    <row r="35" spans="1:9">
      <c r="A35" s="4" t="s">
        <v>400</v>
      </c>
      <c r="E35" s="4" t="s">
        <v>403</v>
      </c>
    </row>
    <row r="36" spans="1:9">
      <c r="A36" s="4" t="s">
        <v>404</v>
      </c>
    </row>
    <row r="37" spans="1:9">
      <c r="A37" s="4" t="s">
        <v>273</v>
      </c>
      <c r="G37" s="5" t="n">
        <v>50000</v>
      </c>
    </row>
    <row r="38" spans="1:9">
      <c r="A38" s="4" t="s">
        <v>38</v>
      </c>
      <c r="G38" s="5" t="n">
        <v>3503</v>
      </c>
    </row>
    <row r="39" spans="1:9">
      <c r="A39" s="4" t="s">
        <v>405</v>
      </c>
      <c r="G39" s="5" t="n">
        <v>69503</v>
      </c>
    </row>
    <row r="40" spans="1:9">
      <c r="A40" s="4" t="s">
        <v>406</v>
      </c>
      <c r="G40" s="5" t="n">
        <v>16500</v>
      </c>
    </row>
    <row r="41" spans="1:9">
      <c r="A41" s="4" t="s">
        <v>407</v>
      </c>
    </row>
    <row r="42" spans="1:9">
      <c r="A42" s="4" t="s">
        <v>273</v>
      </c>
      <c r="D42" s="7" t="n">
        <v>48000</v>
      </c>
    </row>
    <row r="43" spans="1:9">
      <c r="A43" s="4" t="s">
        <v>379</v>
      </c>
      <c r="D43" s="4" t="s">
        <v>390</v>
      </c>
    </row>
    <row r="44" spans="1:9">
      <c r="A44" s="4" t="s">
        <v>38</v>
      </c>
      <c r="G44" s="5" t="n">
        <v>1189</v>
      </c>
    </row>
    <row r="45" spans="1:9">
      <c r="A45" s="4" t="s">
        <v>395</v>
      </c>
      <c r="D45" s="4" t="s">
        <v>408</v>
      </c>
    </row>
    <row r="46" spans="1:9">
      <c r="A46" s="4" t="s">
        <v>409</v>
      </c>
      <c r="D46" s="4" t="s">
        <v>410</v>
      </c>
    </row>
    <row r="47" spans="1:9">
      <c r="A47" s="4" t="s">
        <v>411</v>
      </c>
    </row>
    <row r="48" spans="1:9">
      <c r="A48" s="4" t="s">
        <v>400</v>
      </c>
      <c r="D48" s="4" t="s">
        <v>401</v>
      </c>
    </row>
    <row r="49" spans="1:9">
      <c r="A49" s="4" t="s">
        <v>412</v>
      </c>
    </row>
    <row r="50" spans="1:9">
      <c r="A50" s="4" t="s">
        <v>400</v>
      </c>
      <c r="D50" s="4" t="s">
        <v>403</v>
      </c>
    </row>
    <row r="51" spans="1:9">
      <c r="A51" s="4" t="s">
        <v>413</v>
      </c>
    </row>
    <row r="52" spans="1:9">
      <c r="A52" s="4" t="s">
        <v>379</v>
      </c>
      <c r="D52" s="4" t="s">
        <v>414</v>
      </c>
    </row>
    <row r="53" spans="1:9">
      <c r="A53" s="4" t="s">
        <v>415</v>
      </c>
    </row>
    <row r="54" spans="1:9">
      <c r="A54" s="4" t="s">
        <v>379</v>
      </c>
      <c r="D54" s="4" t="s">
        <v>394</v>
      </c>
    </row>
    <row r="55" spans="1:9">
      <c r="A55" s="4" t="s">
        <v>416</v>
      </c>
    </row>
    <row r="56" spans="1:9">
      <c r="A56" s="4" t="s">
        <v>273</v>
      </c>
      <c r="B56" s="7" t="n">
        <v>56000</v>
      </c>
    </row>
    <row r="57" spans="1:9">
      <c r="A57" s="4" t="s">
        <v>379</v>
      </c>
      <c r="B57" s="4" t="s">
        <v>390</v>
      </c>
    </row>
    <row r="58" spans="1:9">
      <c r="A58" s="4" t="s">
        <v>38</v>
      </c>
      <c r="G58" s="5" t="n">
        <v>558</v>
      </c>
    </row>
    <row r="59" spans="1:9">
      <c r="A59" s="4" t="s">
        <v>377</v>
      </c>
      <c r="B59" s="7" t="n">
        <v>28000</v>
      </c>
    </row>
    <row r="60" spans="1:9">
      <c r="A60" s="4" t="s">
        <v>393</v>
      </c>
      <c r="B60" s="4" t="s">
        <v>394</v>
      </c>
    </row>
    <row r="61" spans="1:9">
      <c r="A61" s="4" t="s">
        <v>395</v>
      </c>
      <c r="B61" s="4" t="s">
        <v>417</v>
      </c>
    </row>
    <row r="62" spans="1:9">
      <c r="A62" s="4" t="s">
        <v>308</v>
      </c>
      <c r="B62" s="7" t="n">
        <v>3000</v>
      </c>
    </row>
    <row r="63" spans="1:9">
      <c r="A63" s="4" t="s">
        <v>418</v>
      </c>
      <c r="B63" s="7" t="n">
        <v>25000</v>
      </c>
    </row>
    <row r="64" spans="1:9">
      <c r="A64" s="4" t="s">
        <v>419</v>
      </c>
    </row>
    <row r="65" spans="1:9">
      <c r="A65" s="4" t="s">
        <v>400</v>
      </c>
      <c r="B65" s="4" t="s">
        <v>401</v>
      </c>
    </row>
    <row r="66" spans="1:9">
      <c r="A66" s="4" t="s">
        <v>420</v>
      </c>
    </row>
    <row r="67" spans="1:9">
      <c r="A67" s="4" t="s">
        <v>400</v>
      </c>
      <c r="B67" s="4" t="s">
        <v>403</v>
      </c>
    </row>
    <row r="68" spans="1:9">
      <c r="A68" s="4" t="s">
        <v>421</v>
      </c>
    </row>
    <row r="69" spans="1:9">
      <c r="A69" s="4" t="s">
        <v>273</v>
      </c>
      <c r="I69" s="7" t="n">
        <v>15000</v>
      </c>
    </row>
    <row r="70" spans="1:9">
      <c r="A70" s="4" t="s">
        <v>379</v>
      </c>
      <c r="I70" s="4" t="s">
        <v>390</v>
      </c>
    </row>
    <row r="71" spans="1:9">
      <c r="A71" s="4" t="s">
        <v>38</v>
      </c>
      <c r="G71" s="7" t="n">
        <v>6723</v>
      </c>
    </row>
    <row r="72" spans="1:9">
      <c r="A72" s="4" t="s">
        <v>422</v>
      </c>
      <c r="I72" s="9" t="n">
        <v>1.8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423</v>
      </c>
      <c r="B1" s="2" t="s">
        <v>424</v>
      </c>
      <c r="C1" s="2" t="s">
        <v>425</v>
      </c>
      <c r="D1" s="2" t="s">
        <v>426</v>
      </c>
      <c r="E1" s="2" t="s">
        <v>2</v>
      </c>
    </row>
    <row r="2" spans="1:5">
      <c r="A2" s="4" t="s">
        <v>427</v>
      </c>
    </row>
    <row r="3" spans="1:5">
      <c r="A3" s="4" t="s">
        <v>428</v>
      </c>
      <c r="E3" s="7" t="n">
        <v>581</v>
      </c>
    </row>
    <row r="4" spans="1:5">
      <c r="A4" s="4" t="s">
        <v>429</v>
      </c>
      <c r="E4" s="7" t="n">
        <v>5522</v>
      </c>
    </row>
    <row r="5" spans="1:5">
      <c r="A5" s="4" t="s">
        <v>430</v>
      </c>
    </row>
    <row r="6" spans="1:5">
      <c r="A6" s="4" t="s">
        <v>282</v>
      </c>
      <c r="B6" s="7" t="n">
        <v>137500</v>
      </c>
      <c r="C6" s="7" t="n">
        <v>55000</v>
      </c>
      <c r="D6" s="7" t="n">
        <v>95000</v>
      </c>
    </row>
    <row r="7" spans="1:5">
      <c r="A7" s="4" t="s">
        <v>431</v>
      </c>
      <c r="B7" s="5" t="n">
        <v>1466667</v>
      </c>
      <c r="C7" s="5" t="n">
        <v>586667</v>
      </c>
      <c r="D7" s="5" t="n">
        <v>1013334</v>
      </c>
    </row>
    <row r="8" spans="1:5">
      <c r="A8" s="4" t="s">
        <v>432</v>
      </c>
      <c r="B8" s="8" t="n">
        <v>0.09375</v>
      </c>
      <c r="C8" s="8" t="n">
        <v>0.09375</v>
      </c>
      <c r="D8" s="8" t="n">
        <v>0.093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3</v>
      </c>
      <c r="B1" s="2" t="s">
        <v>434</v>
      </c>
      <c r="C1" s="2" t="s">
        <v>435</v>
      </c>
      <c r="D1" s="2" t="s">
        <v>2</v>
      </c>
      <c r="E1" s="2" t="s">
        <v>61</v>
      </c>
      <c r="F1" s="2" t="s">
        <v>25</v>
      </c>
      <c r="G1" s="2" t="s">
        <v>246</v>
      </c>
      <c r="H1" s="2" t="s">
        <v>247</v>
      </c>
    </row>
    <row r="2" spans="1:8">
      <c r="A2" s="4" t="s">
        <v>436</v>
      </c>
      <c r="D2" s="5" t="n">
        <v>100000000</v>
      </c>
      <c r="F2" s="5" t="n">
        <v>100000000</v>
      </c>
      <c r="G2" s="5" t="n">
        <v>100000000</v>
      </c>
    </row>
    <row r="3" spans="1:8">
      <c r="A3" s="4" t="s">
        <v>59</v>
      </c>
      <c r="D3" s="5" t="n">
        <v>54380230</v>
      </c>
      <c r="F3" s="5" t="n">
        <v>52264476</v>
      </c>
    </row>
    <row r="4" spans="1:8">
      <c r="A4" s="4" t="s">
        <v>43</v>
      </c>
      <c r="D4" s="7" t="n">
        <v>75000</v>
      </c>
      <c r="F4" s="7" t="n">
        <v>75000</v>
      </c>
    </row>
    <row r="5" spans="1:8">
      <c r="A5" s="4" t="s">
        <v>437</v>
      </c>
      <c r="D5" s="4" t="s">
        <v>40</v>
      </c>
      <c r="F5" s="4" t="s">
        <v>40</v>
      </c>
    </row>
    <row r="6" spans="1:8">
      <c r="A6" s="4" t="s">
        <v>438</v>
      </c>
    </row>
    <row r="7" spans="1:8">
      <c r="A7" s="4" t="s">
        <v>439</v>
      </c>
      <c r="B7" s="4" t="s">
        <v>327</v>
      </c>
    </row>
    <row r="8" spans="1:8">
      <c r="A8" s="4" t="s">
        <v>440</v>
      </c>
      <c r="B8" s="4" t="s">
        <v>280</v>
      </c>
    </row>
    <row r="9" spans="1:8">
      <c r="A9" s="4" t="s">
        <v>273</v>
      </c>
      <c r="B9" s="7" t="n">
        <v>80000</v>
      </c>
    </row>
    <row r="10" spans="1:8">
      <c r="A10" s="4" t="s">
        <v>437</v>
      </c>
      <c r="B10" s="5" t="n">
        <v>213334</v>
      </c>
    </row>
    <row r="11" spans="1:8">
      <c r="A11" s="4" t="s">
        <v>441</v>
      </c>
      <c r="B11" s="12" t="n">
        <v>0.2775</v>
      </c>
    </row>
    <row r="12" spans="1:8">
      <c r="A12" s="4" t="s">
        <v>442</v>
      </c>
      <c r="B12" s="7" t="n">
        <v>12546</v>
      </c>
    </row>
    <row r="13" spans="1:8">
      <c r="A13" s="4" t="s">
        <v>283</v>
      </c>
    </row>
    <row r="14" spans="1:8">
      <c r="A14" s="4" t="s">
        <v>335</v>
      </c>
      <c r="H14" s="4" t="s">
        <v>285</v>
      </c>
    </row>
    <row r="15" spans="1:8">
      <c r="A15" s="4" t="s">
        <v>286</v>
      </c>
      <c r="H15" s="4" t="s">
        <v>285</v>
      </c>
    </row>
    <row r="16" spans="1:8">
      <c r="A16" s="4" t="s">
        <v>284</v>
      </c>
      <c r="H16" s="4" t="s">
        <v>288</v>
      </c>
    </row>
    <row r="17" spans="1:8">
      <c r="A17" s="4" t="s">
        <v>43</v>
      </c>
      <c r="D17" s="7" t="n">
        <v>75000</v>
      </c>
      <c r="H17" s="7" t="n">
        <v>75000</v>
      </c>
    </row>
    <row r="18" spans="1:8">
      <c r="A18" s="4" t="s">
        <v>289</v>
      </c>
      <c r="H18" s="4" t="s">
        <v>288</v>
      </c>
    </row>
    <row r="19" spans="1:8">
      <c r="A19" s="4" t="s">
        <v>443</v>
      </c>
    </row>
    <row r="20" spans="1:8">
      <c r="A20" s="4" t="s">
        <v>444</v>
      </c>
      <c r="C20" s="5" t="n">
        <v>66667</v>
      </c>
    </row>
    <row r="21" spans="1:8">
      <c r="A21" s="4" t="s">
        <v>445</v>
      </c>
    </row>
    <row r="22" spans="1:8">
      <c r="A22" s="4" t="s">
        <v>444</v>
      </c>
      <c r="C22" s="5" t="n">
        <v>66667</v>
      </c>
    </row>
    <row r="23" spans="1:8">
      <c r="A23" s="4" t="s">
        <v>446</v>
      </c>
    </row>
    <row r="24" spans="1:8">
      <c r="A24" s="4" t="s">
        <v>444</v>
      </c>
      <c r="C24" s="5" t="n">
        <v>133334</v>
      </c>
    </row>
    <row r="25" spans="1:8">
      <c r="A25" s="4" t="s">
        <v>447</v>
      </c>
    </row>
    <row r="26" spans="1:8">
      <c r="A26" s="4" t="s">
        <v>448</v>
      </c>
      <c r="F26" s="5" t="n">
        <v>1926667</v>
      </c>
    </row>
    <row r="27" spans="1:8">
      <c r="A27" s="4" t="s">
        <v>449</v>
      </c>
      <c r="D27" s="7" t="n">
        <v>43221</v>
      </c>
      <c r="E27" s="7" t="n">
        <v>209317</v>
      </c>
    </row>
    <row r="28" spans="1:8">
      <c r="A28" s="4" t="s">
        <v>450</v>
      </c>
    </row>
    <row r="29" spans="1:8">
      <c r="A29" s="4" t="s">
        <v>448</v>
      </c>
      <c r="F29" s="5" t="n">
        <v>1133334</v>
      </c>
    </row>
    <row r="30" spans="1:8">
      <c r="A30" s="4" t="s">
        <v>451</v>
      </c>
      <c r="F30" s="9" t="n">
        <v>0.075</v>
      </c>
    </row>
    <row r="31" spans="1:8">
      <c r="A31" s="4" t="s">
        <v>397</v>
      </c>
      <c r="F31" s="7" t="n">
        <v>86600</v>
      </c>
    </row>
    <row r="32" spans="1:8">
      <c r="A32" s="4" t="s">
        <v>452</v>
      </c>
    </row>
    <row r="33" spans="1:8">
      <c r="A33" s="4" t="s">
        <v>448</v>
      </c>
      <c r="F33" s="5" t="n">
        <v>20160661</v>
      </c>
    </row>
    <row r="34" spans="1:8">
      <c r="A34" s="4" t="s">
        <v>453</v>
      </c>
      <c r="F34" s="7" t="n">
        <v>601749</v>
      </c>
    </row>
    <row r="35" spans="1:8">
      <c r="A35" s="4" t="s">
        <v>38</v>
      </c>
      <c r="F35" s="7" t="n">
        <v>85055</v>
      </c>
    </row>
    <row r="36" spans="1:8">
      <c r="A36" s="4" t="s">
        <v>454</v>
      </c>
    </row>
    <row r="37" spans="1:8">
      <c r="A37" s="4" t="s">
        <v>451</v>
      </c>
      <c r="F37" s="11" t="n">
        <v>0.016875</v>
      </c>
    </row>
    <row r="38" spans="1:8">
      <c r="A38" s="4" t="s">
        <v>455</v>
      </c>
    </row>
    <row r="39" spans="1:8">
      <c r="A39" s="4" t="s">
        <v>451</v>
      </c>
      <c r="F39" s="10" t="n">
        <v>0.09</v>
      </c>
    </row>
    <row r="40" spans="1:8">
      <c r="A40" s="4" t="s">
        <v>456</v>
      </c>
    </row>
    <row r="41" spans="1:8">
      <c r="A41" s="4" t="s">
        <v>448</v>
      </c>
      <c r="F41" s="5" t="n">
        <v>1885715</v>
      </c>
    </row>
    <row r="42" spans="1:8">
      <c r="A42" s="4" t="s">
        <v>451</v>
      </c>
      <c r="F42" s="12" t="n">
        <v>0.0975</v>
      </c>
    </row>
    <row r="43" spans="1:8">
      <c r="A43" s="4" t="s">
        <v>397</v>
      </c>
      <c r="F43" s="7" t="n">
        <v>177500</v>
      </c>
    </row>
    <row r="44" spans="1:8">
      <c r="A44" s="4" t="s">
        <v>457</v>
      </c>
    </row>
    <row r="45" spans="1:8">
      <c r="A45" s="4" t="s">
        <v>448</v>
      </c>
      <c r="F45" s="5" t="n">
        <v>1600000</v>
      </c>
    </row>
    <row r="46" spans="1:8">
      <c r="A46" s="4" t="s">
        <v>451</v>
      </c>
      <c r="F46" s="8" t="n">
        <v>0.09375</v>
      </c>
    </row>
    <row r="47" spans="1:8">
      <c r="A47" s="4" t="s">
        <v>397</v>
      </c>
      <c r="F47" s="7" t="n">
        <v>150000</v>
      </c>
    </row>
    <row r="48" spans="1:8">
      <c r="A48" s="4" t="s">
        <v>458</v>
      </c>
    </row>
    <row r="49" spans="1:8">
      <c r="A49" s="4" t="s">
        <v>448</v>
      </c>
      <c r="F49" s="5" t="n">
        <v>1553334</v>
      </c>
    </row>
    <row r="50" spans="1:8">
      <c r="A50" s="4" t="s">
        <v>451</v>
      </c>
      <c r="F50" s="9" t="n">
        <v>0.045</v>
      </c>
    </row>
    <row r="51" spans="1:8">
      <c r="A51" s="4" t="s">
        <v>397</v>
      </c>
      <c r="F51" s="7" t="n">
        <v>75050</v>
      </c>
    </row>
    <row r="52" spans="1:8">
      <c r="A52" s="4" t="s">
        <v>459</v>
      </c>
    </row>
    <row r="53" spans="1:8">
      <c r="A53" s="4" t="s">
        <v>448</v>
      </c>
      <c r="F53" s="5" t="n">
        <v>868000</v>
      </c>
    </row>
    <row r="54" spans="1:8">
      <c r="A54" s="4" t="s">
        <v>451</v>
      </c>
      <c r="F54" s="12" t="n">
        <v>0.2025</v>
      </c>
    </row>
    <row r="55" spans="1:8">
      <c r="A55" s="4" t="s">
        <v>397</v>
      </c>
      <c r="F55" s="7" t="n">
        <v>173999</v>
      </c>
    </row>
    <row r="56" spans="1:8">
      <c r="A56" s="4" t="s">
        <v>460</v>
      </c>
    </row>
    <row r="57" spans="1:8">
      <c r="A57" s="4" t="s">
        <v>461</v>
      </c>
      <c r="D57" s="5" t="n">
        <v>130000</v>
      </c>
    </row>
    <row r="58" spans="1:8">
      <c r="A58" s="4" t="s">
        <v>462</v>
      </c>
    </row>
    <row r="59" spans="1:8">
      <c r="A59" s="4" t="s">
        <v>451</v>
      </c>
      <c r="D59" s="11" t="n">
        <v>0.028875</v>
      </c>
    </row>
    <row r="60" spans="1:8">
      <c r="A60" s="4" t="s">
        <v>397</v>
      </c>
      <c r="D60" s="7" t="n">
        <v>57339</v>
      </c>
    </row>
    <row r="61" spans="1:8">
      <c r="A61" s="4" t="s">
        <v>461</v>
      </c>
      <c r="D61" s="5" t="n">
        <v>19857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25"/>
    <col customWidth="1" max="3" min="3" width="26"/>
  </cols>
  <sheetData>
    <row r="1" spans="1:3">
      <c r="A1" s="1" t="s">
        <v>463</v>
      </c>
      <c r="B1" s="2" t="s">
        <v>1</v>
      </c>
      <c r="C1" s="2" t="s">
        <v>338</v>
      </c>
    </row>
    <row r="2" spans="1:3">
      <c r="B2" s="2" t="s">
        <v>2</v>
      </c>
      <c r="C2" s="2" t="s">
        <v>25</v>
      </c>
    </row>
    <row r="3" spans="1:3">
      <c r="A3" s="4" t="s">
        <v>464</v>
      </c>
      <c r="B3" s="4" t="s">
        <v>40</v>
      </c>
      <c r="C3" s="4" t="s">
        <v>40</v>
      </c>
    </row>
    <row r="4" spans="1:3">
      <c r="A4" s="4" t="s">
        <v>465</v>
      </c>
      <c r="B4" s="4" t="s">
        <v>40</v>
      </c>
      <c r="C4" s="4" t="s">
        <v>40</v>
      </c>
    </row>
    <row r="5" spans="1:3">
      <c r="A5" s="4" t="s">
        <v>225</v>
      </c>
    </row>
    <row r="6" spans="1:3">
      <c r="A6" s="4" t="s">
        <v>466</v>
      </c>
      <c r="B6" s="5" t="n">
        <v>1433593</v>
      </c>
      <c r="C6" s="5" t="n">
        <v>1220227</v>
      </c>
    </row>
    <row r="7" spans="1:3">
      <c r="A7" s="4" t="s">
        <v>467</v>
      </c>
      <c r="B7" s="4" t="s">
        <v>40</v>
      </c>
      <c r="C7" s="5" t="n">
        <v>213334</v>
      </c>
    </row>
    <row r="8" spans="1:3">
      <c r="A8" s="4" t="s">
        <v>468</v>
      </c>
      <c r="B8" s="4" t="s">
        <v>40</v>
      </c>
      <c r="C8" s="4" t="s">
        <v>40</v>
      </c>
    </row>
    <row r="9" spans="1:3">
      <c r="A9" s="4" t="s">
        <v>469</v>
      </c>
      <c r="B9" s="4" t="s">
        <v>40</v>
      </c>
      <c r="C9" s="4" t="s">
        <v>40</v>
      </c>
    </row>
    <row r="10" spans="1:3">
      <c r="A10" s="4" t="s">
        <v>470</v>
      </c>
      <c r="B10" s="4" t="s">
        <v>40</v>
      </c>
      <c r="C10" s="4" t="s">
        <v>40</v>
      </c>
    </row>
    <row r="11" spans="1:3">
      <c r="A11" s="4" t="s">
        <v>471</v>
      </c>
      <c r="B11" s="5" t="n">
        <v>1433593</v>
      </c>
      <c r="C11" s="5" t="n">
        <v>1433593</v>
      </c>
    </row>
    <row r="12" spans="1:3">
      <c r="A12" s="4" t="s">
        <v>472</v>
      </c>
      <c r="B12" s="10" t="n">
        <v>1.5</v>
      </c>
      <c r="C12" s="10" t="n">
        <v>1.5</v>
      </c>
    </row>
    <row r="13" spans="1:3">
      <c r="A13" s="4" t="s">
        <v>473</v>
      </c>
      <c r="B13" s="4" t="s">
        <v>40</v>
      </c>
      <c r="C13" s="13" t="n">
        <v>0.2775</v>
      </c>
    </row>
    <row r="14" spans="1:3">
      <c r="A14" s="4" t="s">
        <v>474</v>
      </c>
      <c r="B14" s="4" t="s">
        <v>40</v>
      </c>
      <c r="C14" s="4" t="s">
        <v>40</v>
      </c>
    </row>
    <row r="15" spans="1:3">
      <c r="A15" s="4" t="s">
        <v>475</v>
      </c>
      <c r="B15" s="4" t="s">
        <v>40</v>
      </c>
      <c r="C15" s="4" t="s">
        <v>40</v>
      </c>
    </row>
    <row r="16" spans="1:3">
      <c r="A16" s="4" t="s">
        <v>476</v>
      </c>
      <c r="B16" s="4" t="s">
        <v>40</v>
      </c>
      <c r="C16" s="14" t="n">
        <v>-1.5</v>
      </c>
    </row>
    <row r="17" spans="1:3">
      <c r="A17" s="4" t="s">
        <v>477</v>
      </c>
      <c r="B17" s="10" t="n">
        <v>1.5</v>
      </c>
      <c r="C17" s="10" t="n">
        <v>1.5</v>
      </c>
    </row>
    <row r="18" spans="1:3">
      <c r="A18" s="4" t="s">
        <v>478</v>
      </c>
      <c r="C18" s="4" t="s">
        <v>479</v>
      </c>
    </row>
    <row r="19" spans="1:3">
      <c r="A19" s="4" t="s">
        <v>480</v>
      </c>
      <c r="C19" s="4" t="s">
        <v>481</v>
      </c>
    </row>
    <row r="20" spans="1:3">
      <c r="A20" s="4" t="s">
        <v>482</v>
      </c>
      <c r="B20" s="4" t="s">
        <v>483</v>
      </c>
      <c r="C20" s="4" t="s">
        <v>484</v>
      </c>
    </row>
    <row r="21" spans="1:3">
      <c r="A21" s="4" t="s">
        <v>464</v>
      </c>
      <c r="B21" s="4" t="s">
        <v>40</v>
      </c>
      <c r="C21" s="4" t="s">
        <v>40</v>
      </c>
    </row>
    <row r="22" spans="1:3">
      <c r="A22" s="4" t="s">
        <v>465</v>
      </c>
      <c r="B22" s="4" t="s">
        <v>40</v>
      </c>
      <c r="C22" s="4" t="s">
        <v>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5</v>
      </c>
      <c r="B1" s="2" t="s">
        <v>1</v>
      </c>
      <c r="C1" s="2" t="s">
        <v>338</v>
      </c>
    </row>
    <row r="2" spans="1:3">
      <c r="B2" s="2" t="s">
        <v>2</v>
      </c>
      <c r="C2" s="2" t="s">
        <v>25</v>
      </c>
    </row>
    <row r="3" spans="1:3">
      <c r="A3" s="4" t="s">
        <v>225</v>
      </c>
    </row>
    <row r="4" spans="1:3">
      <c r="A4" s="4" t="s">
        <v>486</v>
      </c>
      <c r="B4" s="4" t="s">
        <v>487</v>
      </c>
      <c r="C4" s="4" t="s">
        <v>487</v>
      </c>
    </row>
    <row r="5" spans="1:3">
      <c r="A5" s="4" t="s">
        <v>488</v>
      </c>
      <c r="B5" s="4" t="s">
        <v>489</v>
      </c>
      <c r="C5" s="4" t="s">
        <v>489</v>
      </c>
    </row>
    <row r="6" spans="1:3">
      <c r="A6" s="4" t="s">
        <v>490</v>
      </c>
      <c r="B6" s="4" t="s">
        <v>491</v>
      </c>
      <c r="C6" s="4" t="s">
        <v>491</v>
      </c>
    </row>
    <row r="7" spans="1:3">
      <c r="A7" s="4" t="s">
        <v>492</v>
      </c>
      <c r="B7" s="4" t="s">
        <v>327</v>
      </c>
      <c r="C7" s="4" t="s">
        <v>327</v>
      </c>
    </row>
    <row r="8" spans="1:3">
      <c r="A8" s="4" t="s">
        <v>228</v>
      </c>
    </row>
    <row r="9" spans="1:3">
      <c r="A9" s="4" t="s">
        <v>486</v>
      </c>
      <c r="B9" s="4" t="s">
        <v>493</v>
      </c>
    </row>
    <row r="10" spans="1:3">
      <c r="A10" s="4" t="s">
        <v>488</v>
      </c>
      <c r="B10" s="4" t="s">
        <v>494</v>
      </c>
    </row>
    <row r="11" spans="1:3">
      <c r="A11" s="4" t="s">
        <v>490</v>
      </c>
      <c r="B11" s="4" t="s">
        <v>491</v>
      </c>
    </row>
    <row r="12" spans="1:3">
      <c r="A12" s="4" t="s">
        <v>492</v>
      </c>
      <c r="B12" s="4" t="s">
        <v>4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25"/>
    <col customWidth="1" max="3" min="3" width="25"/>
  </cols>
  <sheetData>
    <row r="1" spans="1:3">
      <c r="A1" s="1" t="s">
        <v>496</v>
      </c>
      <c r="B1" s="2" t="s">
        <v>1</v>
      </c>
      <c r="C1" s="2" t="s">
        <v>338</v>
      </c>
    </row>
    <row r="2" spans="1:3">
      <c r="B2" s="2" t="s">
        <v>2</v>
      </c>
      <c r="C2" s="2" t="s">
        <v>25</v>
      </c>
    </row>
    <row r="3" spans="1:3">
      <c r="A3" s="3" t="s">
        <v>157</v>
      </c>
    </row>
    <row r="4" spans="1:3">
      <c r="A4" s="4" t="s">
        <v>497</v>
      </c>
      <c r="B4" s="5" t="n">
        <v>133334</v>
      </c>
      <c r="C4" s="5" t="n">
        <v>133334</v>
      </c>
    </row>
    <row r="5" spans="1:3">
      <c r="A5" s="4" t="s">
        <v>498</v>
      </c>
      <c r="B5" s="4" t="s">
        <v>40</v>
      </c>
      <c r="C5" s="4" t="s">
        <v>40</v>
      </c>
    </row>
    <row r="6" spans="1:3">
      <c r="A6" s="4" t="s">
        <v>499</v>
      </c>
      <c r="B6" s="4" t="s">
        <v>40</v>
      </c>
      <c r="C6" s="4" t="s">
        <v>40</v>
      </c>
    </row>
    <row r="7" spans="1:3">
      <c r="A7" s="4" t="s">
        <v>500</v>
      </c>
      <c r="B7" s="4" t="s">
        <v>40</v>
      </c>
      <c r="C7" s="4" t="s">
        <v>40</v>
      </c>
    </row>
    <row r="8" spans="1:3">
      <c r="A8" s="4" t="s">
        <v>501</v>
      </c>
      <c r="B8" s="5" t="n">
        <v>133334</v>
      </c>
      <c r="C8" s="5" t="n">
        <v>133334</v>
      </c>
    </row>
    <row r="9" spans="1:3">
      <c r="A9" s="4" t="s">
        <v>472</v>
      </c>
      <c r="B9" s="10" t="n">
        <v>7.5</v>
      </c>
      <c r="C9" s="10" t="n">
        <v>7.5</v>
      </c>
    </row>
    <row r="10" spans="1:3">
      <c r="A10" s="4" t="s">
        <v>473</v>
      </c>
      <c r="B10" s="4" t="s">
        <v>40</v>
      </c>
      <c r="C10" s="4" t="s">
        <v>40</v>
      </c>
    </row>
    <row r="11" spans="1:3">
      <c r="A11" s="4" t="s">
        <v>474</v>
      </c>
      <c r="B11" s="4" t="s">
        <v>40</v>
      </c>
      <c r="C11" s="4" t="s">
        <v>40</v>
      </c>
    </row>
    <row r="12" spans="1:3">
      <c r="A12" s="4" t="s">
        <v>475</v>
      </c>
      <c r="B12" s="4" t="s">
        <v>40</v>
      </c>
      <c r="C12" s="4" t="s">
        <v>40</v>
      </c>
    </row>
    <row r="13" spans="1:3">
      <c r="A13" s="4" t="s">
        <v>477</v>
      </c>
      <c r="B13" s="10" t="n">
        <v>7.5</v>
      </c>
      <c r="C13" s="10" t="n">
        <v>7.5</v>
      </c>
    </row>
    <row r="14" spans="1:3">
      <c r="A14" s="4" t="s">
        <v>478</v>
      </c>
      <c r="B14" s="4" t="s">
        <v>502</v>
      </c>
      <c r="C14" s="4" t="s">
        <v>503</v>
      </c>
    </row>
    <row r="15" spans="1:3">
      <c r="A15" s="4" t="s">
        <v>482</v>
      </c>
      <c r="B15" s="4" t="s">
        <v>504</v>
      </c>
      <c r="C15" s="4" t="s">
        <v>502</v>
      </c>
    </row>
    <row r="16" spans="1:3">
      <c r="A16" s="4" t="s">
        <v>464</v>
      </c>
      <c r="B16" s="4" t="s">
        <v>40</v>
      </c>
      <c r="C16" s="4" t="s">
        <v>40</v>
      </c>
    </row>
    <row r="17" spans="1:3">
      <c r="A17" s="4" t="s">
        <v>465</v>
      </c>
      <c r="B17" s="4" t="s">
        <v>40</v>
      </c>
      <c r="C17" s="4" t="s">
        <v>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505</v>
      </c>
      <c r="B1" s="2" t="s">
        <v>506</v>
      </c>
      <c r="C1" s="2" t="s">
        <v>2</v>
      </c>
      <c r="D1" s="2" t="s">
        <v>25</v>
      </c>
    </row>
    <row r="2" spans="1:4">
      <c r="A2" s="4" t="s">
        <v>507</v>
      </c>
      <c r="C2" s="7" t="n">
        <v>37000</v>
      </c>
      <c r="D2" s="7" t="n">
        <v>140000</v>
      </c>
    </row>
    <row r="3" spans="1:4">
      <c r="A3" s="4" t="s">
        <v>508</v>
      </c>
      <c r="B3" s="4" t="s">
        <v>509</v>
      </c>
    </row>
    <row r="4" spans="1:4">
      <c r="A4" s="4" t="s">
        <v>510</v>
      </c>
      <c r="B4" s="4" t="s">
        <v>511</v>
      </c>
    </row>
    <row r="5" spans="1:4">
      <c r="A5" s="4" t="s">
        <v>512</v>
      </c>
      <c r="B5" s="4" t="s">
        <v>513</v>
      </c>
    </row>
    <row r="6" spans="1:4">
      <c r="A6" s="4" t="s">
        <v>514</v>
      </c>
      <c r="B6" s="4" t="s">
        <v>390</v>
      </c>
    </row>
    <row r="7" spans="1:4">
      <c r="A7" s="4" t="s">
        <v>515</v>
      </c>
    </row>
    <row r="8" spans="1:4">
      <c r="A8" s="4" t="s">
        <v>516</v>
      </c>
      <c r="C8" s="7" t="n">
        <v>11000000</v>
      </c>
    </row>
    <row r="9" spans="1:4">
      <c r="A9" s="4" t="s">
        <v>517</v>
      </c>
      <c r="C9" s="5" t="n">
        <v>2038</v>
      </c>
    </row>
    <row r="10" spans="1:4">
      <c r="A10" s="4" t="s">
        <v>518</v>
      </c>
    </row>
    <row r="11" spans="1:4">
      <c r="A11" s="4" t="s">
        <v>519</v>
      </c>
      <c r="B11" s="4" t="s">
        <v>520</v>
      </c>
    </row>
    <row r="12" spans="1:4">
      <c r="A12" s="4" t="s">
        <v>521</v>
      </c>
    </row>
    <row r="13" spans="1:4">
      <c r="A13" s="4" t="s">
        <v>519</v>
      </c>
      <c r="B13" s="4" t="s">
        <v>522</v>
      </c>
    </row>
    <row r="14" spans="1:4">
      <c r="A14" s="4" t="s">
        <v>523</v>
      </c>
    </row>
    <row r="15" spans="1:4">
      <c r="A15" s="4" t="s">
        <v>516</v>
      </c>
      <c r="C15" s="7" t="n">
        <v>7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5</v>
      </c>
    </row>
    <row r="2" spans="1:3">
      <c r="A2" s="3" t="s">
        <v>160</v>
      </c>
    </row>
    <row r="3" spans="1:3">
      <c r="A3" s="4" t="s">
        <v>525</v>
      </c>
      <c r="B3" s="7" t="n">
        <v>8477000</v>
      </c>
      <c r="C3" s="7" t="n">
        <v>8514000</v>
      </c>
    </row>
    <row r="4" spans="1:3">
      <c r="A4" s="4" t="s">
        <v>526</v>
      </c>
      <c r="B4" s="5" t="n">
        <v>-3107000</v>
      </c>
      <c r="C4" s="5" t="n">
        <v>-3107000</v>
      </c>
    </row>
    <row r="5" spans="1:3">
      <c r="A5" s="4" t="s">
        <v>507</v>
      </c>
      <c r="B5" s="5" t="n">
        <v>-5370000</v>
      </c>
      <c r="C5" s="5" t="n">
        <v>-5407000</v>
      </c>
    </row>
    <row r="6" spans="1:3">
      <c r="A6" s="4" t="s">
        <v>527</v>
      </c>
      <c r="B6" s="4" t="s">
        <v>40</v>
      </c>
      <c r="C6" s="4" t="s">
        <v>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6"/>
    <col customWidth="1" max="5" min="5" width="14"/>
  </cols>
  <sheetData>
    <row r="1" spans="1:5">
      <c r="A1" s="1" t="s">
        <v>528</v>
      </c>
      <c r="B1" s="2" t="s">
        <v>1</v>
      </c>
      <c r="D1" s="2" t="s">
        <v>338</v>
      </c>
    </row>
    <row r="2" spans="1:5">
      <c r="B2" s="2" t="s">
        <v>2</v>
      </c>
      <c r="C2" s="2" t="s">
        <v>61</v>
      </c>
      <c r="D2" s="2" t="s">
        <v>25</v>
      </c>
      <c r="E2" s="2" t="s">
        <v>529</v>
      </c>
    </row>
    <row r="3" spans="1:5">
      <c r="A3" s="4" t="s">
        <v>77</v>
      </c>
      <c r="B3" s="7" t="n">
        <v>37</v>
      </c>
      <c r="C3" s="4" t="s">
        <v>40</v>
      </c>
    </row>
    <row r="4" spans="1:5">
      <c r="A4" s="4" t="s">
        <v>78</v>
      </c>
      <c r="B4" s="5" t="n">
        <v>-5572</v>
      </c>
      <c r="C4" s="4" t="s">
        <v>40</v>
      </c>
    </row>
    <row r="5" spans="1:5">
      <c r="A5" s="4" t="s">
        <v>30</v>
      </c>
      <c r="B5" s="5" t="n">
        <v>24316</v>
      </c>
      <c r="D5" s="7" t="n">
        <v>22056</v>
      </c>
    </row>
    <row r="6" spans="1:5">
      <c r="A6" s="4" t="s">
        <v>281</v>
      </c>
    </row>
    <row r="7" spans="1:5">
      <c r="A7" s="4" t="s">
        <v>28</v>
      </c>
      <c r="B7" s="5" t="n">
        <v>199119</v>
      </c>
    </row>
    <row r="8" spans="1:5">
      <c r="A8" s="4" t="s">
        <v>530</v>
      </c>
      <c r="B8" s="5" t="n">
        <v>0</v>
      </c>
    </row>
    <row r="9" spans="1:5">
      <c r="A9" s="4" t="s">
        <v>531</v>
      </c>
    </row>
    <row r="10" spans="1:5">
      <c r="A10" s="4" t="s">
        <v>532</v>
      </c>
      <c r="B10" s="7" t="n">
        <v>8000</v>
      </c>
      <c r="D10" s="7" t="n">
        <v>35000</v>
      </c>
    </row>
    <row r="11" spans="1:5">
      <c r="A11" s="4" t="s">
        <v>533</v>
      </c>
      <c r="B11" s="14" t="n">
        <v>11922.81</v>
      </c>
      <c r="D11" s="15" t="n">
        <v>27919.133</v>
      </c>
    </row>
    <row r="12" spans="1:5">
      <c r="A12" s="4" t="s">
        <v>534</v>
      </c>
      <c r="B12" s="12" t="n">
        <v>0.6569</v>
      </c>
      <c r="D12" s="10" t="n">
        <v>0.79</v>
      </c>
    </row>
    <row r="13" spans="1:5">
      <c r="A13" s="4" t="s">
        <v>77</v>
      </c>
      <c r="B13" s="7" t="n">
        <v>37</v>
      </c>
      <c r="D13" s="7" t="n">
        <v>2859</v>
      </c>
    </row>
    <row r="14" spans="1:5">
      <c r="A14" s="4" t="s">
        <v>535</v>
      </c>
      <c r="B14" s="5" t="n">
        <v>39862</v>
      </c>
      <c r="D14" s="5" t="n">
        <v>31481</v>
      </c>
    </row>
    <row r="15" spans="1:5">
      <c r="A15" s="4" t="s">
        <v>78</v>
      </c>
      <c r="B15" s="5" t="n">
        <v>5572</v>
      </c>
      <c r="D15" s="5" t="n">
        <v>9425</v>
      </c>
    </row>
    <row r="16" spans="1:5">
      <c r="A16" s="4" t="s">
        <v>30</v>
      </c>
      <c r="B16" s="7" t="n">
        <v>24316</v>
      </c>
      <c r="D16" s="7" t="n">
        <v>22056</v>
      </c>
    </row>
    <row r="17" spans="1:5">
      <c r="A17" s="4" t="s">
        <v>536</v>
      </c>
    </row>
    <row r="18" spans="1:5">
      <c r="A18" s="4" t="s">
        <v>537</v>
      </c>
      <c r="B18" s="5" t="n">
        <v>111100</v>
      </c>
    </row>
    <row r="19" spans="1:5">
      <c r="A19" s="4" t="s">
        <v>538</v>
      </c>
      <c r="B19" s="10" t="n">
        <v>0.54</v>
      </c>
    </row>
    <row r="20" spans="1:5">
      <c r="A20" s="4" t="s">
        <v>539</v>
      </c>
      <c r="B20" s="4" t="s">
        <v>540</v>
      </c>
    </row>
    <row r="21" spans="1:5">
      <c r="A21" s="4" t="s">
        <v>541</v>
      </c>
    </row>
    <row r="22" spans="1:5">
      <c r="A22" s="4" t="s">
        <v>538</v>
      </c>
      <c r="B22" s="9" t="n">
        <v>0.278</v>
      </c>
    </row>
    <row r="23" spans="1:5">
      <c r="A23" s="4" t="s">
        <v>542</v>
      </c>
    </row>
    <row r="24" spans="1:5">
      <c r="A24" s="4" t="s">
        <v>537</v>
      </c>
      <c r="B24" s="5" t="n">
        <v>320000</v>
      </c>
    </row>
    <row r="25" spans="1:5">
      <c r="A25" s="4" t="s">
        <v>538</v>
      </c>
      <c r="B25" s="10" t="n">
        <v>1.5</v>
      </c>
    </row>
    <row r="26" spans="1:5">
      <c r="A26" s="4" t="s">
        <v>539</v>
      </c>
      <c r="B26" s="4" t="s">
        <v>543</v>
      </c>
    </row>
    <row r="27" spans="1:5">
      <c r="A27" s="4" t="s">
        <v>544</v>
      </c>
    </row>
    <row r="28" spans="1:5">
      <c r="A28" s="4" t="s">
        <v>538</v>
      </c>
      <c r="B28" s="10" t="n">
        <v>0.13</v>
      </c>
    </row>
    <row r="29" spans="1:5">
      <c r="A29" s="4" t="s">
        <v>545</v>
      </c>
    </row>
    <row r="30" spans="1:5">
      <c r="A30" s="4" t="s">
        <v>546</v>
      </c>
      <c r="E30" s="4" t="s">
        <v>28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s>
  <sheetData>
    <row r="1" spans="1:5">
      <c r="A1" s="1" t="s">
        <v>547</v>
      </c>
      <c r="C1" s="2" t="s">
        <v>1</v>
      </c>
      <c r="D1" s="2" t="s">
        <v>338</v>
      </c>
    </row>
    <row r="2" spans="1:5">
      <c r="C2" s="2" t="s">
        <v>2</v>
      </c>
      <c r="D2" s="2" t="s">
        <v>25</v>
      </c>
    </row>
    <row r="3" spans="1:5">
      <c r="A3" s="4" t="s">
        <v>548</v>
      </c>
      <c r="C3" s="7" t="n">
        <v>801148</v>
      </c>
      <c r="D3" s="7" t="n">
        <v>250000</v>
      </c>
    </row>
    <row r="4" spans="1:5">
      <c r="A4" s="4" t="s">
        <v>549</v>
      </c>
      <c r="C4" s="5" t="n">
        <v>925358</v>
      </c>
      <c r="D4" s="5" t="n">
        <v>801148</v>
      </c>
    </row>
    <row r="5" spans="1:5">
      <c r="A5" s="4" t="s">
        <v>550</v>
      </c>
      <c r="C5" s="5" t="n">
        <v>-1054415</v>
      </c>
      <c r="D5" s="5" t="n">
        <v>6815</v>
      </c>
    </row>
    <row r="6" spans="1:5">
      <c r="A6" s="4" t="s">
        <v>551</v>
      </c>
      <c r="C6" s="5" t="n">
        <v>1011974</v>
      </c>
      <c r="D6" s="5" t="n">
        <v>801148</v>
      </c>
    </row>
    <row r="7" spans="1:5">
      <c r="A7" s="4" t="s">
        <v>552</v>
      </c>
      <c r="C7" s="5" t="n">
        <v>899695</v>
      </c>
      <c r="D7" s="5" t="n">
        <v>610699</v>
      </c>
    </row>
    <row r="8" spans="1:5">
      <c r="A8" s="4" t="s">
        <v>553</v>
      </c>
      <c r="C8" s="5" t="n">
        <v>340021</v>
      </c>
      <c r="D8" s="5" t="n">
        <v>-243185</v>
      </c>
    </row>
    <row r="9" spans="1:5">
      <c r="A9" s="4" t="s">
        <v>554</v>
      </c>
      <c r="C9" s="5" t="n">
        <v>78170</v>
      </c>
      <c r="D9" s="5" t="n">
        <v>-190449</v>
      </c>
    </row>
    <row r="10" spans="1:5">
      <c r="A10" s="4" t="s">
        <v>555</v>
      </c>
    </row>
    <row r="11" spans="1:5">
      <c r="A11" s="4" t="s">
        <v>548</v>
      </c>
      <c r="B11" s="4" t="s">
        <v>356</v>
      </c>
      <c r="C11" s="4" t="s">
        <v>40</v>
      </c>
      <c r="D11" s="5" t="n">
        <v>250000</v>
      </c>
      <c r="E11" s="4" t="s">
        <v>358</v>
      </c>
    </row>
    <row r="12" spans="1:5">
      <c r="A12" s="4" t="s">
        <v>549</v>
      </c>
      <c r="B12" s="4" t="s">
        <v>356</v>
      </c>
      <c r="C12" s="4" t="s">
        <v>40</v>
      </c>
      <c r="D12" s="4" t="s">
        <v>40</v>
      </c>
      <c r="E12" s="4" t="s">
        <v>358</v>
      </c>
    </row>
    <row r="13" spans="1:5">
      <c r="A13" s="4" t="s">
        <v>550</v>
      </c>
      <c r="B13" s="4" t="s">
        <v>356</v>
      </c>
      <c r="C13" s="4" t="s">
        <v>40</v>
      </c>
      <c r="D13" s="5" t="n">
        <v>6815</v>
      </c>
      <c r="E13" s="4" t="s">
        <v>358</v>
      </c>
    </row>
    <row r="14" spans="1:5">
      <c r="A14" s="4" t="s">
        <v>551</v>
      </c>
      <c r="B14" s="4" t="s">
        <v>356</v>
      </c>
      <c r="C14" s="4" t="s">
        <v>40</v>
      </c>
      <c r="D14" s="4" t="s">
        <v>40</v>
      </c>
      <c r="E14" s="4" t="s">
        <v>358</v>
      </c>
    </row>
    <row r="15" spans="1:5">
      <c r="A15" s="4" t="s">
        <v>552</v>
      </c>
      <c r="B15" s="4" t="s">
        <v>356</v>
      </c>
      <c r="C15" s="4" t="s">
        <v>40</v>
      </c>
      <c r="D15" s="4" t="s">
        <v>40</v>
      </c>
      <c r="E15" s="4" t="s">
        <v>358</v>
      </c>
    </row>
    <row r="16" spans="1:5">
      <c r="A16" s="4" t="s">
        <v>553</v>
      </c>
      <c r="B16" s="4" t="s">
        <v>356</v>
      </c>
      <c r="C16" s="4" t="s">
        <v>40</v>
      </c>
      <c r="D16" s="5" t="n">
        <v>-243185</v>
      </c>
      <c r="E16" s="4" t="s">
        <v>358</v>
      </c>
    </row>
    <row r="17" spans="1:5">
      <c r="A17" s="4" t="s">
        <v>554</v>
      </c>
      <c r="B17" s="4" t="s">
        <v>356</v>
      </c>
      <c r="C17" s="4" t="s">
        <v>40</v>
      </c>
      <c r="D17" s="4" t="s">
        <v>40</v>
      </c>
      <c r="E17" s="4" t="s">
        <v>358</v>
      </c>
    </row>
    <row r="18" spans="1:5">
      <c r="A18" s="4" t="s">
        <v>556</v>
      </c>
    </row>
    <row r="19" spans="1:5">
      <c r="A19" s="4" t="s">
        <v>548</v>
      </c>
      <c r="B19" s="4" t="s">
        <v>360</v>
      </c>
      <c r="C19" s="5" t="n">
        <v>490117</v>
      </c>
      <c r="D19" s="4" t="s">
        <v>40</v>
      </c>
    </row>
    <row r="20" spans="1:5">
      <c r="A20" s="4" t="s">
        <v>549</v>
      </c>
      <c r="B20" s="4" t="s">
        <v>360</v>
      </c>
      <c r="C20" s="5" t="n">
        <v>62135</v>
      </c>
      <c r="D20" s="5" t="n">
        <v>490117</v>
      </c>
    </row>
    <row r="21" spans="1:5">
      <c r="A21" s="4" t="s">
        <v>550</v>
      </c>
      <c r="B21" s="4" t="s">
        <v>360</v>
      </c>
      <c r="C21" s="5" t="n">
        <v>-93885</v>
      </c>
      <c r="D21" s="4" t="s">
        <v>40</v>
      </c>
    </row>
    <row r="22" spans="1:5">
      <c r="A22" s="4" t="s">
        <v>551</v>
      </c>
      <c r="B22" s="4" t="s">
        <v>360</v>
      </c>
      <c r="C22" s="5" t="n">
        <v>443545</v>
      </c>
      <c r="D22" s="5" t="n">
        <v>490117</v>
      </c>
    </row>
    <row r="23" spans="1:5">
      <c r="A23" s="4" t="s">
        <v>552</v>
      </c>
      <c r="B23" s="4" t="s">
        <v>360</v>
      </c>
      <c r="C23" s="5" t="n">
        <v>434290</v>
      </c>
      <c r="D23" s="5" t="n">
        <v>306207</v>
      </c>
    </row>
    <row r="24" spans="1:5">
      <c r="A24" s="4" t="s">
        <v>553</v>
      </c>
      <c r="B24" s="4" t="s">
        <v>360</v>
      </c>
      <c r="C24" s="5" t="n">
        <v>-14686</v>
      </c>
      <c r="D24" s="4" t="s">
        <v>40</v>
      </c>
    </row>
    <row r="25" spans="1:5">
      <c r="A25" s="4" t="s">
        <v>554</v>
      </c>
      <c r="B25" s="4" t="s">
        <v>360</v>
      </c>
      <c r="C25" s="5" t="n">
        <v>174655</v>
      </c>
      <c r="D25" s="5" t="n">
        <v>-183910</v>
      </c>
    </row>
    <row r="26" spans="1:5">
      <c r="A26" s="4" t="s">
        <v>557</v>
      </c>
    </row>
    <row r="27" spans="1:5">
      <c r="A27" s="4" t="s">
        <v>548</v>
      </c>
      <c r="B27" s="4" t="s">
        <v>362</v>
      </c>
      <c r="C27" s="5" t="n">
        <v>190350</v>
      </c>
      <c r="D27" s="4" t="s">
        <v>40</v>
      </c>
    </row>
    <row r="28" spans="1:5">
      <c r="A28" s="4" t="s">
        <v>549</v>
      </c>
      <c r="B28" s="4" t="s">
        <v>362</v>
      </c>
      <c r="C28" s="5" t="n">
        <v>151666</v>
      </c>
      <c r="D28" s="5" t="n">
        <v>190350</v>
      </c>
    </row>
    <row r="29" spans="1:5">
      <c r="A29" s="4" t="s">
        <v>550</v>
      </c>
      <c r="B29" s="4" t="s">
        <v>362</v>
      </c>
      <c r="C29" s="5" t="n">
        <v>-367142</v>
      </c>
      <c r="D29" s="4" t="s">
        <v>40</v>
      </c>
    </row>
    <row r="30" spans="1:5">
      <c r="A30" s="4" t="s">
        <v>551</v>
      </c>
      <c r="B30" s="4" t="s">
        <v>362</v>
      </c>
      <c r="C30" s="4" t="s">
        <v>40</v>
      </c>
      <c r="D30" s="5" t="n">
        <v>190350</v>
      </c>
    </row>
    <row r="31" spans="1:5">
      <c r="A31" s="4" t="s">
        <v>552</v>
      </c>
      <c r="B31" s="4" t="s">
        <v>362</v>
      </c>
      <c r="C31" s="4" t="s">
        <v>40</v>
      </c>
      <c r="D31" s="5" t="n">
        <v>123750</v>
      </c>
    </row>
    <row r="32" spans="1:5">
      <c r="A32" s="4" t="s">
        <v>553</v>
      </c>
      <c r="B32" s="4" t="s">
        <v>362</v>
      </c>
      <c r="C32" s="5" t="n">
        <v>25126</v>
      </c>
      <c r="D32" s="4" t="s">
        <v>40</v>
      </c>
    </row>
    <row r="33" spans="1:5">
      <c r="A33" s="4" t="s">
        <v>554</v>
      </c>
      <c r="B33" s="4" t="s">
        <v>362</v>
      </c>
      <c r="C33" s="5" t="n">
        <v>66600</v>
      </c>
      <c r="D33" s="5" t="n">
        <v>-66600</v>
      </c>
    </row>
    <row r="34" spans="1:5">
      <c r="A34" s="4" t="s">
        <v>558</v>
      </c>
    </row>
    <row r="35" spans="1:5">
      <c r="A35" s="4" t="s">
        <v>548</v>
      </c>
      <c r="B35" s="4" t="s">
        <v>362</v>
      </c>
      <c r="C35" s="5" t="n">
        <v>900</v>
      </c>
      <c r="D35" s="4" t="s">
        <v>40</v>
      </c>
    </row>
    <row r="36" spans="1:5">
      <c r="A36" s="4" t="s">
        <v>549</v>
      </c>
      <c r="B36" s="4" t="s">
        <v>362</v>
      </c>
      <c r="C36" s="5" t="n">
        <v>162215</v>
      </c>
      <c r="D36" s="5" t="n">
        <v>900</v>
      </c>
    </row>
    <row r="37" spans="1:5">
      <c r="A37" s="4" t="s">
        <v>550</v>
      </c>
      <c r="B37" s="4" t="s">
        <v>362</v>
      </c>
      <c r="C37" s="5" t="n">
        <v>-468496</v>
      </c>
      <c r="D37" s="4" t="s">
        <v>40</v>
      </c>
    </row>
    <row r="38" spans="1:5">
      <c r="A38" s="4" t="s">
        <v>551</v>
      </c>
      <c r="B38" s="4" t="s">
        <v>362</v>
      </c>
      <c r="C38" s="4" t="s">
        <v>40</v>
      </c>
      <c r="D38" s="5" t="n">
        <v>900</v>
      </c>
    </row>
    <row r="39" spans="1:5">
      <c r="A39" s="4" t="s">
        <v>552</v>
      </c>
      <c r="B39" s="4" t="s">
        <v>362</v>
      </c>
      <c r="C39" s="4" t="s">
        <v>40</v>
      </c>
      <c r="D39" s="5" t="n">
        <v>31545</v>
      </c>
    </row>
    <row r="40" spans="1:5">
      <c r="A40" s="4" t="s">
        <v>553</v>
      </c>
      <c r="B40" s="4" t="s">
        <v>362</v>
      </c>
      <c r="C40" s="5" t="n">
        <v>305381</v>
      </c>
      <c r="D40" s="4" t="s">
        <v>40</v>
      </c>
    </row>
    <row r="41" spans="1:5">
      <c r="A41" s="4" t="s">
        <v>554</v>
      </c>
      <c r="B41" s="4" t="s">
        <v>362</v>
      </c>
      <c r="C41" s="5" t="n">
        <v>-30645</v>
      </c>
      <c r="D41" s="5" t="n">
        <v>30645</v>
      </c>
    </row>
    <row r="42" spans="1:5">
      <c r="A42" s="4" t="s">
        <v>559</v>
      </c>
    </row>
    <row r="43" spans="1:5">
      <c r="A43" s="4" t="s">
        <v>548</v>
      </c>
      <c r="B43" s="4" t="s">
        <v>364</v>
      </c>
      <c r="C43" s="5" t="n">
        <v>82270</v>
      </c>
      <c r="D43" s="4" t="s">
        <v>40</v>
      </c>
    </row>
    <row r="44" spans="1:5">
      <c r="A44" s="4" t="s">
        <v>549</v>
      </c>
      <c r="B44" s="4" t="s">
        <v>364</v>
      </c>
      <c r="C44" s="5" t="n">
        <v>100030</v>
      </c>
      <c r="D44" s="5" t="n">
        <v>82270</v>
      </c>
    </row>
    <row r="45" spans="1:5">
      <c r="A45" s="4" t="s">
        <v>550</v>
      </c>
      <c r="B45" s="4" t="s">
        <v>364</v>
      </c>
      <c r="C45" s="5" t="n">
        <v>-26752</v>
      </c>
      <c r="D45" s="4" t="s">
        <v>40</v>
      </c>
    </row>
    <row r="46" spans="1:5">
      <c r="A46" s="4" t="s">
        <v>551</v>
      </c>
      <c r="B46" s="4" t="s">
        <v>364</v>
      </c>
      <c r="C46" s="5" t="n">
        <v>160565</v>
      </c>
      <c r="D46" s="5" t="n">
        <v>82270</v>
      </c>
    </row>
    <row r="47" spans="1:5">
      <c r="A47" s="4" t="s">
        <v>552</v>
      </c>
      <c r="B47" s="4" t="s">
        <v>364</v>
      </c>
      <c r="C47" s="5" t="n">
        <v>104960</v>
      </c>
      <c r="D47" s="5" t="n">
        <v>119947</v>
      </c>
    </row>
    <row r="48" spans="1:5">
      <c r="A48" s="4" t="s">
        <v>553</v>
      </c>
      <c r="B48" s="4" t="s">
        <v>364</v>
      </c>
      <c r="C48" s="5" t="n">
        <v>5017</v>
      </c>
      <c r="D48" s="4" t="s">
        <v>40</v>
      </c>
    </row>
    <row r="49" spans="1:5">
      <c r="A49" s="4" t="s">
        <v>554</v>
      </c>
      <c r="B49" s="4" t="s">
        <v>364</v>
      </c>
      <c r="C49" s="5" t="n">
        <v>-93282</v>
      </c>
      <c r="D49" s="5" t="n">
        <v>37677</v>
      </c>
    </row>
    <row r="50" spans="1:5">
      <c r="A50" s="4" t="s">
        <v>560</v>
      </c>
    </row>
    <row r="51" spans="1:5">
      <c r="A51" s="4" t="s">
        <v>548</v>
      </c>
      <c r="B51" s="4" t="s">
        <v>561</v>
      </c>
      <c r="C51" s="5" t="n">
        <v>37511</v>
      </c>
      <c r="D51" s="4" t="s">
        <v>40</v>
      </c>
    </row>
    <row r="52" spans="1:5">
      <c r="A52" s="4" t="s">
        <v>549</v>
      </c>
      <c r="B52" s="4" t="s">
        <v>561</v>
      </c>
      <c r="C52" s="5" t="n">
        <v>162207</v>
      </c>
      <c r="D52" s="5" t="n">
        <v>37511</v>
      </c>
    </row>
    <row r="53" spans="1:5">
      <c r="A53" s="4" t="s">
        <v>550</v>
      </c>
      <c r="B53" s="4" t="s">
        <v>561</v>
      </c>
      <c r="C53" s="5" t="n">
        <v>-98141</v>
      </c>
      <c r="D53" s="4" t="s">
        <v>40</v>
      </c>
    </row>
    <row r="54" spans="1:5">
      <c r="A54" s="4" t="s">
        <v>551</v>
      </c>
      <c r="B54" s="4" t="s">
        <v>561</v>
      </c>
      <c r="C54" s="5" t="n">
        <v>120759</v>
      </c>
      <c r="D54" s="5" t="n">
        <v>37511</v>
      </c>
    </row>
    <row r="55" spans="1:5">
      <c r="A55" s="4" t="s">
        <v>552</v>
      </c>
      <c r="B55" s="4" t="s">
        <v>561</v>
      </c>
      <c r="C55" s="5" t="n">
        <v>112595</v>
      </c>
      <c r="D55" s="5" t="n">
        <v>29250</v>
      </c>
    </row>
    <row r="56" spans="1:5">
      <c r="A56" s="4" t="s">
        <v>553</v>
      </c>
      <c r="B56" s="4" t="s">
        <v>561</v>
      </c>
      <c r="C56" s="5" t="n">
        <v>19182</v>
      </c>
      <c r="D56" s="4" t="s">
        <v>40</v>
      </c>
    </row>
    <row r="57" spans="1:5">
      <c r="A57" s="4" t="s">
        <v>554</v>
      </c>
      <c r="B57" s="4" t="s">
        <v>561</v>
      </c>
      <c r="C57" s="5" t="n">
        <v>97</v>
      </c>
      <c r="D57" s="7" t="n">
        <v>-8261</v>
      </c>
    </row>
    <row r="58" spans="1:5">
      <c r="A58" s="4" t="s">
        <v>562</v>
      </c>
    </row>
    <row r="59" spans="1:5">
      <c r="A59" s="4" t="s">
        <v>548</v>
      </c>
      <c r="B59" s="4" t="s">
        <v>563</v>
      </c>
      <c r="C59" s="4" t="s">
        <v>40</v>
      </c>
    </row>
    <row r="60" spans="1:5">
      <c r="A60" s="4" t="s">
        <v>549</v>
      </c>
      <c r="B60" s="4" t="s">
        <v>563</v>
      </c>
      <c r="C60" s="5" t="n">
        <v>196980</v>
      </c>
    </row>
    <row r="61" spans="1:5">
      <c r="A61" s="4" t="s">
        <v>550</v>
      </c>
      <c r="B61" s="4" t="s">
        <v>563</v>
      </c>
      <c r="C61" s="4" t="s">
        <v>40</v>
      </c>
    </row>
    <row r="62" spans="1:5">
      <c r="A62" s="4" t="s">
        <v>551</v>
      </c>
      <c r="B62" s="4" t="s">
        <v>563</v>
      </c>
      <c r="C62" s="5" t="n">
        <v>196980</v>
      </c>
    </row>
    <row r="63" spans="1:5">
      <c r="A63" s="4" t="s">
        <v>552</v>
      </c>
      <c r="B63" s="4" t="s">
        <v>563</v>
      </c>
      <c r="C63" s="5" t="n">
        <v>168750</v>
      </c>
    </row>
    <row r="64" spans="1:5">
      <c r="A64" s="4" t="s">
        <v>553</v>
      </c>
      <c r="B64" s="4" t="s">
        <v>563</v>
      </c>
      <c r="C64" s="4" t="s">
        <v>40</v>
      </c>
    </row>
    <row r="65" spans="1:5">
      <c r="A65" s="4" t="s">
        <v>554</v>
      </c>
      <c r="B65" s="4" t="s">
        <v>563</v>
      </c>
      <c r="C65" s="5" t="n">
        <v>-28230</v>
      </c>
    </row>
    <row r="66" spans="1:5">
      <c r="A66" s="4" t="s">
        <v>564</v>
      </c>
    </row>
    <row r="67" spans="1:5">
      <c r="A67" s="4" t="s">
        <v>548</v>
      </c>
      <c r="B67" s="4" t="s">
        <v>565</v>
      </c>
      <c r="C67" s="4" t="s">
        <v>40</v>
      </c>
    </row>
    <row r="68" spans="1:5">
      <c r="A68" s="4" t="s">
        <v>549</v>
      </c>
      <c r="B68" s="4" t="s">
        <v>565</v>
      </c>
      <c r="C68" s="5" t="n">
        <v>90125</v>
      </c>
    </row>
    <row r="69" spans="1:5">
      <c r="A69" s="4" t="s">
        <v>550</v>
      </c>
      <c r="B69" s="4" t="s">
        <v>565</v>
      </c>
      <c r="C69" s="4" t="s">
        <v>40</v>
      </c>
    </row>
    <row r="70" spans="1:5">
      <c r="A70" s="4" t="s">
        <v>551</v>
      </c>
      <c r="B70" s="4" t="s">
        <v>565</v>
      </c>
      <c r="C70" s="5" t="n">
        <v>90125</v>
      </c>
    </row>
    <row r="71" spans="1:5">
      <c r="A71" s="4" t="s">
        <v>552</v>
      </c>
      <c r="B71" s="4" t="s">
        <v>565</v>
      </c>
      <c r="C71" s="5" t="n">
        <v>79100</v>
      </c>
    </row>
    <row r="72" spans="1:5">
      <c r="A72" s="4" t="s">
        <v>553</v>
      </c>
      <c r="B72" s="4" t="s">
        <v>565</v>
      </c>
      <c r="C72" s="4" t="s">
        <v>40</v>
      </c>
    </row>
    <row r="73" spans="1:5">
      <c r="A73" s="4" t="s">
        <v>554</v>
      </c>
      <c r="B73" s="4" t="s">
        <v>565</v>
      </c>
      <c r="C73" s="7" t="n">
        <v>-11025</v>
      </c>
    </row>
    <row r="74" spans="1:5"/>
    <row r="75" spans="1:5">
      <c r="A75" s="4" t="s">
        <v>356</v>
      </c>
      <c r="B75" s="4" t="s">
        <v>566</v>
      </c>
    </row>
    <row r="76" spans="1:5">
      <c r="A76" s="4" t="s">
        <v>358</v>
      </c>
      <c r="B76" s="4" t="s">
        <v>567</v>
      </c>
    </row>
    <row r="77" spans="1:5">
      <c r="A77" s="4" t="s">
        <v>360</v>
      </c>
      <c r="B77" s="4" t="s">
        <v>568</v>
      </c>
    </row>
    <row r="78" spans="1:5">
      <c r="A78" s="4" t="s">
        <v>362</v>
      </c>
      <c r="B78" s="4" t="s">
        <v>569</v>
      </c>
    </row>
    <row r="79" spans="1:5">
      <c r="A79" s="4" t="s">
        <v>364</v>
      </c>
      <c r="B79" s="4" t="s">
        <v>570</v>
      </c>
    </row>
    <row r="80" spans="1:5">
      <c r="A80" s="4" t="s">
        <v>561</v>
      </c>
      <c r="B80" s="4" t="s">
        <v>571</v>
      </c>
    </row>
    <row r="81" spans="1:5">
      <c r="A81" s="4" t="s">
        <v>563</v>
      </c>
      <c r="B81" s="4" t="s">
        <v>572</v>
      </c>
    </row>
    <row r="82" spans="1:5">
      <c r="A82" s="4" t="s">
        <v>565</v>
      </c>
      <c r="B82" s="4" t="s">
        <v>573</v>
      </c>
    </row>
  </sheetData>
  <mergeCells count="12">
    <mergeCell ref="A1:B2"/>
    <mergeCell ref="D1:E1"/>
    <mergeCell ref="D2:E2"/>
    <mergeCell ref="A74:D74"/>
    <mergeCell ref="B75:D75"/>
    <mergeCell ref="B76:D76"/>
    <mergeCell ref="B77:D77"/>
    <mergeCell ref="B78:D78"/>
    <mergeCell ref="B79:D79"/>
    <mergeCell ref="B80:D80"/>
    <mergeCell ref="B81:D81"/>
    <mergeCell ref="B82:D8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1</v>
      </c>
    </row>
    <row r="3" spans="1:3">
      <c r="A3" s="3" t="s">
        <v>93</v>
      </c>
    </row>
    <row r="4" spans="1:3">
      <c r="A4" s="4" t="s">
        <v>83</v>
      </c>
      <c r="B4" s="7" t="n">
        <v>166788</v>
      </c>
      <c r="C4" s="7" t="n">
        <v>-624472</v>
      </c>
    </row>
    <row r="5" spans="1:3">
      <c r="A5" s="3" t="s">
        <v>94</v>
      </c>
    </row>
    <row r="6" spans="1:3">
      <c r="A6" s="4" t="s">
        <v>95</v>
      </c>
      <c r="B6" s="5" t="n">
        <v>3561</v>
      </c>
      <c r="C6" s="5" t="n">
        <v>7371</v>
      </c>
    </row>
    <row r="7" spans="1:3">
      <c r="A7" s="4" t="s">
        <v>96</v>
      </c>
      <c r="B7" s="5" t="n">
        <v>5572</v>
      </c>
      <c r="C7" s="4" t="s">
        <v>40</v>
      </c>
    </row>
    <row r="8" spans="1:3">
      <c r="A8" s="4" t="s">
        <v>97</v>
      </c>
      <c r="B8" s="5" t="n">
        <v>259</v>
      </c>
      <c r="C8" s="5" t="n">
        <v>135</v>
      </c>
    </row>
    <row r="9" spans="1:3">
      <c r="A9" s="4" t="s">
        <v>98</v>
      </c>
      <c r="B9" s="4" t="s">
        <v>40</v>
      </c>
      <c r="C9" s="5" t="n">
        <v>54000</v>
      </c>
    </row>
    <row r="10" spans="1:3">
      <c r="A10" s="4" t="s">
        <v>99</v>
      </c>
      <c r="B10" s="4" t="s">
        <v>40</v>
      </c>
      <c r="C10" s="5" t="n">
        <v>66</v>
      </c>
    </row>
    <row r="11" spans="1:3">
      <c r="A11" s="4" t="s">
        <v>100</v>
      </c>
      <c r="B11" s="5" t="n">
        <v>43221</v>
      </c>
      <c r="C11" s="5" t="n">
        <v>209317</v>
      </c>
    </row>
    <row r="12" spans="1:3">
      <c r="A12" s="4" t="s">
        <v>101</v>
      </c>
      <c r="B12" s="4" t="s">
        <v>40</v>
      </c>
      <c r="C12" s="5" t="n">
        <v>10500</v>
      </c>
    </row>
    <row r="13" spans="1:3">
      <c r="A13" s="4" t="s">
        <v>102</v>
      </c>
      <c r="B13" s="4" t="s">
        <v>40</v>
      </c>
      <c r="C13" s="5" t="n">
        <v>-271280</v>
      </c>
    </row>
    <row r="14" spans="1:3">
      <c r="A14" s="4" t="s">
        <v>74</v>
      </c>
      <c r="B14" s="4" t="s">
        <v>40</v>
      </c>
      <c r="C14" s="5" t="n">
        <v>271280</v>
      </c>
    </row>
    <row r="15" spans="1:3">
      <c r="A15" s="4" t="s">
        <v>79</v>
      </c>
      <c r="B15" s="5" t="n">
        <v>-340020</v>
      </c>
      <c r="C15" s="4" t="s">
        <v>40</v>
      </c>
    </row>
    <row r="16" spans="1:3">
      <c r="A16" s="4" t="s">
        <v>76</v>
      </c>
      <c r="B16" s="5" t="n">
        <v>-78170</v>
      </c>
      <c r="C16" s="4" t="s">
        <v>40</v>
      </c>
    </row>
    <row r="17" spans="1:3">
      <c r="A17" s="3" t="s">
        <v>103</v>
      </c>
    </row>
    <row r="18" spans="1:3">
      <c r="A18" s="4" t="s">
        <v>104</v>
      </c>
      <c r="B18" s="5" t="n">
        <v>31450</v>
      </c>
      <c r="C18" s="5" t="n">
        <v>-24250</v>
      </c>
    </row>
    <row r="19" spans="1:3">
      <c r="A19" s="3" t="s">
        <v>105</v>
      </c>
    </row>
    <row r="20" spans="1:3">
      <c r="A20" s="4" t="s">
        <v>37</v>
      </c>
      <c r="B20" s="5" t="n">
        <v>22224</v>
      </c>
      <c r="C20" s="5" t="n">
        <v>-3253</v>
      </c>
    </row>
    <row r="21" spans="1:3">
      <c r="A21" s="4" t="s">
        <v>38</v>
      </c>
      <c r="B21" s="5" t="n">
        <v>19906</v>
      </c>
      <c r="C21" s="5" t="n">
        <v>67351</v>
      </c>
    </row>
    <row r="22" spans="1:3">
      <c r="A22" s="4" t="s">
        <v>39</v>
      </c>
      <c r="B22" s="5" t="n">
        <v>12134</v>
      </c>
      <c r="C22" s="5" t="n">
        <v>44050</v>
      </c>
    </row>
    <row r="23" spans="1:3">
      <c r="A23" s="4" t="s">
        <v>106</v>
      </c>
      <c r="B23" s="5" t="n">
        <v>-112865</v>
      </c>
      <c r="C23" s="5" t="n">
        <v>-259185</v>
      </c>
    </row>
    <row r="24" spans="1:3">
      <c r="A24" s="3" t="s">
        <v>107</v>
      </c>
    </row>
    <row r="25" spans="1:3">
      <c r="A25" s="4" t="s">
        <v>108</v>
      </c>
      <c r="B25" s="5" t="n">
        <v>128983</v>
      </c>
      <c r="C25" s="4" t="s">
        <v>40</v>
      </c>
    </row>
    <row r="26" spans="1:3">
      <c r="A26" s="4" t="s">
        <v>109</v>
      </c>
      <c r="B26" s="5" t="n">
        <v>-7831</v>
      </c>
      <c r="C26" s="4" t="s">
        <v>40</v>
      </c>
    </row>
    <row r="27" spans="1:3">
      <c r="A27" s="4" t="s">
        <v>110</v>
      </c>
      <c r="B27" s="5" t="n">
        <v>-10086</v>
      </c>
      <c r="C27" s="5" t="n">
        <v>-1633</v>
      </c>
    </row>
    <row r="28" spans="1:3">
      <c r="A28" s="4" t="s">
        <v>111</v>
      </c>
      <c r="B28" s="5" t="n">
        <v>111066</v>
      </c>
      <c r="C28" s="5" t="n">
        <v>-1633</v>
      </c>
    </row>
    <row r="29" spans="1:3">
      <c r="A29" s="3" t="s">
        <v>112</v>
      </c>
    </row>
    <row r="30" spans="1:3">
      <c r="A30" s="4" t="s">
        <v>113</v>
      </c>
      <c r="B30" s="4" t="s">
        <v>40</v>
      </c>
      <c r="C30" s="5" t="n">
        <v>-40000</v>
      </c>
    </row>
    <row r="31" spans="1:3">
      <c r="A31" s="4" t="s">
        <v>114</v>
      </c>
      <c r="B31" s="4" t="s">
        <v>40</v>
      </c>
      <c r="C31" s="5" t="n">
        <v>150000</v>
      </c>
    </row>
    <row r="32" spans="1:3">
      <c r="A32" s="4" t="s">
        <v>115</v>
      </c>
      <c r="B32" s="5" t="n">
        <v>25000</v>
      </c>
      <c r="C32" s="5" t="n">
        <v>229500</v>
      </c>
    </row>
    <row r="33" spans="1:3">
      <c r="A33" s="4" t="s">
        <v>116</v>
      </c>
      <c r="B33" s="5" t="n">
        <v>25000</v>
      </c>
      <c r="C33" s="5" t="n">
        <v>339500</v>
      </c>
    </row>
    <row r="34" spans="1:3">
      <c r="A34" s="4" t="s">
        <v>117</v>
      </c>
      <c r="B34" s="5" t="n">
        <v>23201</v>
      </c>
      <c r="C34" s="5" t="n">
        <v>78682</v>
      </c>
    </row>
    <row r="35" spans="1:3">
      <c r="A35" s="4" t="s">
        <v>118</v>
      </c>
      <c r="B35" s="5" t="n">
        <v>12291</v>
      </c>
      <c r="C35" s="5" t="n">
        <v>18</v>
      </c>
    </row>
    <row r="36" spans="1:3">
      <c r="A36" s="4" t="s">
        <v>119</v>
      </c>
      <c r="B36" s="5" t="n">
        <v>35492</v>
      </c>
      <c r="C36" s="5" t="n">
        <v>78700</v>
      </c>
    </row>
    <row r="37" spans="1:3">
      <c r="A37" s="3" t="s">
        <v>120</v>
      </c>
    </row>
    <row r="38" spans="1:3">
      <c r="A38" s="4" t="s">
        <v>121</v>
      </c>
      <c r="B38" s="4" t="s">
        <v>40</v>
      </c>
      <c r="C38" s="5" t="n">
        <v>19659</v>
      </c>
    </row>
    <row r="39" spans="1:3">
      <c r="A39" s="4" t="s">
        <v>122</v>
      </c>
      <c r="B39" s="4" t="s">
        <v>40</v>
      </c>
      <c r="C39" s="4" t="s">
        <v>40</v>
      </c>
    </row>
    <row r="40" spans="1:3">
      <c r="A40" s="3" t="s">
        <v>123</v>
      </c>
    </row>
    <row r="41" spans="1:3">
      <c r="A41" s="4" t="s">
        <v>124</v>
      </c>
      <c r="B41" s="5" t="n">
        <v>57339</v>
      </c>
      <c r="C41" s="5" t="n">
        <v>187003</v>
      </c>
    </row>
    <row r="42" spans="1:3">
      <c r="A42" s="4" t="s">
        <v>84</v>
      </c>
      <c r="B42" s="4" t="s">
        <v>40</v>
      </c>
      <c r="C42" s="5" t="n">
        <v>271280</v>
      </c>
    </row>
    <row r="43" spans="1:3">
      <c r="A43" s="4" t="s">
        <v>125</v>
      </c>
      <c r="B43" s="4" t="s">
        <v>40</v>
      </c>
      <c r="C43" s="5" t="n">
        <v>729189</v>
      </c>
    </row>
    <row r="44" spans="1:3">
      <c r="A44" s="4" t="s">
        <v>126</v>
      </c>
      <c r="B44" s="4" t="s">
        <v>40</v>
      </c>
      <c r="C44" s="5" t="n">
        <v>12546</v>
      </c>
    </row>
    <row r="45" spans="1:3">
      <c r="A45" s="4" t="s">
        <v>127</v>
      </c>
      <c r="B45" s="4" t="s">
        <v>40</v>
      </c>
      <c r="C45" s="5" t="n">
        <v>1250</v>
      </c>
    </row>
    <row r="46" spans="1:3">
      <c r="A46" s="4" t="s">
        <v>128</v>
      </c>
      <c r="B46" s="7" t="n">
        <v>8042</v>
      </c>
      <c r="C46" s="4" t="s">
        <v>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s>
  <sheetData>
    <row r="1" spans="1:12">
      <c r="A1" s="1" t="s">
        <v>574</v>
      </c>
      <c r="C1" s="2" t="s">
        <v>575</v>
      </c>
      <c r="D1" s="2" t="s">
        <v>246</v>
      </c>
      <c r="E1" s="2" t="s">
        <v>576</v>
      </c>
      <c r="F1" s="2" t="s">
        <v>577</v>
      </c>
      <c r="G1" s="2" t="s">
        <v>578</v>
      </c>
      <c r="H1" s="2" t="s">
        <v>579</v>
      </c>
      <c r="I1" s="2" t="s">
        <v>2</v>
      </c>
      <c r="J1" s="2" t="s">
        <v>61</v>
      </c>
      <c r="K1" s="2" t="s">
        <v>25</v>
      </c>
    </row>
    <row r="2" spans="1:12">
      <c r="A2" s="4" t="s">
        <v>580</v>
      </c>
      <c r="I2" s="7" t="n">
        <v>-1054415</v>
      </c>
      <c r="K2" s="7" t="n">
        <v>6815</v>
      </c>
    </row>
    <row r="3" spans="1:12">
      <c r="A3" s="4" t="s">
        <v>581</v>
      </c>
      <c r="I3" s="5" t="n">
        <v>801148</v>
      </c>
      <c r="K3" s="5" t="n">
        <v>250000</v>
      </c>
    </row>
    <row r="4" spans="1:12">
      <c r="A4" s="4" t="s">
        <v>582</v>
      </c>
      <c r="I4" s="5" t="n">
        <v>340020</v>
      </c>
      <c r="J4" s="4" t="s">
        <v>40</v>
      </c>
    </row>
    <row r="5" spans="1:12">
      <c r="A5" s="4" t="s">
        <v>583</v>
      </c>
      <c r="I5" s="5" t="n">
        <v>166788</v>
      </c>
      <c r="J5" s="5" t="n">
        <v>-623222</v>
      </c>
    </row>
    <row r="6" spans="1:12">
      <c r="A6" s="4" t="s">
        <v>584</v>
      </c>
      <c r="I6" s="5" t="n">
        <v>1011974</v>
      </c>
      <c r="K6" s="5" t="n">
        <v>801148</v>
      </c>
    </row>
    <row r="7" spans="1:12">
      <c r="A7" s="4" t="s">
        <v>585</v>
      </c>
      <c r="I7" s="5" t="n">
        <v>78170</v>
      </c>
      <c r="J7" s="4" t="s">
        <v>40</v>
      </c>
    </row>
    <row r="8" spans="1:12">
      <c r="A8" s="4" t="s">
        <v>586</v>
      </c>
      <c r="I8" s="5" t="n">
        <v>899695</v>
      </c>
      <c r="K8" s="5" t="n">
        <v>610699</v>
      </c>
    </row>
    <row r="9" spans="1:12">
      <c r="A9" s="4" t="s">
        <v>555</v>
      </c>
    </row>
    <row r="10" spans="1:12">
      <c r="A10" s="4" t="s">
        <v>580</v>
      </c>
      <c r="B10" s="4" t="s">
        <v>356</v>
      </c>
      <c r="I10" s="4" t="s">
        <v>40</v>
      </c>
      <c r="K10" s="5" t="n">
        <v>6815</v>
      </c>
      <c r="L10" s="4" t="s">
        <v>358</v>
      </c>
    </row>
    <row r="11" spans="1:12">
      <c r="A11" s="4" t="s">
        <v>581</v>
      </c>
      <c r="B11" s="4" t="s">
        <v>356</v>
      </c>
      <c r="I11" s="4" t="s">
        <v>40</v>
      </c>
      <c r="K11" s="5" t="n">
        <v>250000</v>
      </c>
      <c r="L11" s="4" t="s">
        <v>358</v>
      </c>
    </row>
    <row r="12" spans="1:12">
      <c r="A12" s="4" t="s">
        <v>582</v>
      </c>
      <c r="K12" s="5" t="n">
        <v>243185</v>
      </c>
    </row>
    <row r="13" spans="1:12">
      <c r="A13" s="4" t="s">
        <v>583</v>
      </c>
      <c r="J13" s="7" t="n">
        <v>1250</v>
      </c>
    </row>
    <row r="14" spans="1:12">
      <c r="A14" s="4" t="s">
        <v>584</v>
      </c>
      <c r="B14" s="4" t="s">
        <v>356</v>
      </c>
      <c r="I14" s="4" t="s">
        <v>40</v>
      </c>
      <c r="K14" s="4" t="s">
        <v>40</v>
      </c>
      <c r="L14" s="4" t="s">
        <v>358</v>
      </c>
    </row>
    <row r="15" spans="1:12">
      <c r="A15" s="4" t="s">
        <v>586</v>
      </c>
      <c r="B15" s="4" t="s">
        <v>356</v>
      </c>
      <c r="I15" s="4" t="s">
        <v>40</v>
      </c>
      <c r="K15" s="4" t="s">
        <v>40</v>
      </c>
      <c r="L15" s="4" t="s">
        <v>358</v>
      </c>
    </row>
    <row r="16" spans="1:12">
      <c r="A16" s="4" t="s">
        <v>556</v>
      </c>
    </row>
    <row r="17" spans="1:12">
      <c r="A17" s="4" t="s">
        <v>580</v>
      </c>
      <c r="B17" s="4" t="s">
        <v>360</v>
      </c>
      <c r="I17" s="5" t="n">
        <v>-93885</v>
      </c>
      <c r="K17" s="4" t="s">
        <v>40</v>
      </c>
    </row>
    <row r="18" spans="1:12">
      <c r="A18" s="4" t="s">
        <v>581</v>
      </c>
      <c r="B18" s="4" t="s">
        <v>360</v>
      </c>
      <c r="I18" s="5" t="n">
        <v>490117</v>
      </c>
      <c r="K18" s="4" t="s">
        <v>40</v>
      </c>
    </row>
    <row r="19" spans="1:12">
      <c r="A19" s="4" t="s">
        <v>582</v>
      </c>
      <c r="I19" s="7" t="n">
        <v>9255</v>
      </c>
    </row>
    <row r="20" spans="1:12">
      <c r="A20" s="4" t="s">
        <v>587</v>
      </c>
      <c r="I20" s="5" t="n">
        <v>59380</v>
      </c>
    </row>
    <row r="21" spans="1:12">
      <c r="A21" s="4" t="s">
        <v>584</v>
      </c>
      <c r="B21" s="4" t="s">
        <v>360</v>
      </c>
      <c r="I21" s="7" t="n">
        <v>443545</v>
      </c>
      <c r="K21" s="5" t="n">
        <v>490117</v>
      </c>
    </row>
    <row r="22" spans="1:12">
      <c r="A22" s="4" t="s">
        <v>585</v>
      </c>
      <c r="I22" s="5" t="n">
        <v>14686</v>
      </c>
      <c r="K22" s="5" t="n">
        <v>183910</v>
      </c>
    </row>
    <row r="23" spans="1:12">
      <c r="A23" s="4" t="s">
        <v>586</v>
      </c>
      <c r="B23" s="4" t="s">
        <v>360</v>
      </c>
      <c r="I23" s="5" t="n">
        <v>434290</v>
      </c>
      <c r="K23" s="5" t="n">
        <v>306207</v>
      </c>
    </row>
    <row r="24" spans="1:12">
      <c r="A24" s="4" t="s">
        <v>588</v>
      </c>
      <c r="I24" s="7" t="n">
        <v>61254</v>
      </c>
    </row>
    <row r="25" spans="1:12">
      <c r="A25" s="4" t="s">
        <v>589</v>
      </c>
      <c r="I25" s="10" t="n">
        <v>1.03</v>
      </c>
    </row>
    <row r="26" spans="1:12">
      <c r="A26" s="4" t="s">
        <v>590</v>
      </c>
      <c r="I26" s="5" t="n">
        <v>72380</v>
      </c>
    </row>
    <row r="27" spans="1:12">
      <c r="A27" s="4" t="s">
        <v>591</v>
      </c>
      <c r="I27" s="7" t="n">
        <v>99161</v>
      </c>
    </row>
    <row r="28" spans="1:12">
      <c r="A28" s="4" t="s">
        <v>592</v>
      </c>
      <c r="I28" s="10" t="n">
        <v>1.37</v>
      </c>
    </row>
    <row r="29" spans="1:12">
      <c r="A29" s="4" t="s">
        <v>542</v>
      </c>
    </row>
    <row r="30" spans="1:12">
      <c r="A30" s="4" t="s">
        <v>581</v>
      </c>
      <c r="H30" s="7" t="n">
        <v>480000</v>
      </c>
    </row>
    <row r="31" spans="1:12">
      <c r="A31" s="4" t="s">
        <v>587</v>
      </c>
      <c r="H31" s="5" t="n">
        <v>320000</v>
      </c>
    </row>
    <row r="32" spans="1:12">
      <c r="A32" s="4" t="s">
        <v>537</v>
      </c>
      <c r="H32" s="5" t="n">
        <v>320000</v>
      </c>
    </row>
    <row r="33" spans="1:12">
      <c r="A33" s="4" t="s">
        <v>439</v>
      </c>
      <c r="H33" s="4" t="s">
        <v>327</v>
      </c>
    </row>
    <row r="34" spans="1:12">
      <c r="A34" s="4" t="s">
        <v>538</v>
      </c>
      <c r="H34" s="10" t="n">
        <v>1.5</v>
      </c>
    </row>
    <row r="35" spans="1:12">
      <c r="A35" s="4" t="s">
        <v>593</v>
      </c>
      <c r="C35" s="5" t="n">
        <v>10000</v>
      </c>
    </row>
    <row r="36" spans="1:12">
      <c r="A36" s="4" t="s">
        <v>557</v>
      </c>
    </row>
    <row r="37" spans="1:12">
      <c r="A37" s="4" t="s">
        <v>580</v>
      </c>
      <c r="B37" s="4" t="s">
        <v>362</v>
      </c>
      <c r="I37" s="7" t="n">
        <v>-367142</v>
      </c>
      <c r="K37" s="4" t="s">
        <v>40</v>
      </c>
    </row>
    <row r="38" spans="1:12">
      <c r="A38" s="4" t="s">
        <v>581</v>
      </c>
      <c r="B38" s="4" t="s">
        <v>362</v>
      </c>
      <c r="I38" s="5" t="n">
        <v>190350</v>
      </c>
      <c r="K38" s="4" t="s">
        <v>40</v>
      </c>
    </row>
    <row r="39" spans="1:12">
      <c r="A39" s="4" t="s">
        <v>584</v>
      </c>
      <c r="B39" s="4" t="s">
        <v>362</v>
      </c>
      <c r="I39" s="4" t="s">
        <v>40</v>
      </c>
      <c r="K39" s="5" t="n">
        <v>190350</v>
      </c>
    </row>
    <row r="40" spans="1:12">
      <c r="A40" s="4" t="s">
        <v>586</v>
      </c>
      <c r="B40" s="4" t="s">
        <v>362</v>
      </c>
      <c r="I40" s="4" t="s">
        <v>40</v>
      </c>
      <c r="K40" s="5" t="n">
        <v>123750</v>
      </c>
    </row>
    <row r="41" spans="1:12">
      <c r="A41" s="4" t="s">
        <v>594</v>
      </c>
      <c r="G41" s="7" t="n">
        <v>18500250</v>
      </c>
    </row>
    <row r="42" spans="1:12">
      <c r="A42" s="4" t="s">
        <v>595</v>
      </c>
    </row>
    <row r="43" spans="1:12">
      <c r="A43" s="4" t="s">
        <v>584</v>
      </c>
      <c r="K43" s="5" t="n">
        <v>191150</v>
      </c>
    </row>
    <row r="44" spans="1:12">
      <c r="A44" s="4" t="s">
        <v>585</v>
      </c>
      <c r="K44" s="5" t="n">
        <v>35955</v>
      </c>
    </row>
    <row r="45" spans="1:12">
      <c r="A45" s="4" t="s">
        <v>586</v>
      </c>
      <c r="K45" s="5" t="n">
        <v>155295</v>
      </c>
    </row>
    <row r="46" spans="1:12">
      <c r="A46" s="4" t="s">
        <v>596</v>
      </c>
    </row>
    <row r="47" spans="1:12">
      <c r="A47" s="4" t="s">
        <v>581</v>
      </c>
      <c r="K47" s="7" t="n">
        <v>191250</v>
      </c>
    </row>
    <row r="48" spans="1:12">
      <c r="A48" s="4" t="s">
        <v>597</v>
      </c>
    </row>
    <row r="49" spans="1:12">
      <c r="A49" s="4" t="s">
        <v>582</v>
      </c>
      <c r="I49" s="7" t="n">
        <v>25126</v>
      </c>
    </row>
    <row r="50" spans="1:12">
      <c r="A50" s="4" t="s">
        <v>587</v>
      </c>
      <c r="I50" s="5" t="n">
        <v>41018</v>
      </c>
    </row>
    <row r="51" spans="1:12">
      <c r="A51" s="4" t="s">
        <v>537</v>
      </c>
      <c r="I51" s="5" t="n">
        <v>208800</v>
      </c>
      <c r="K51" s="5" t="n">
        <v>45000</v>
      </c>
    </row>
    <row r="52" spans="1:12">
      <c r="A52" s="4" t="s">
        <v>439</v>
      </c>
      <c r="K52" s="4" t="s">
        <v>327</v>
      </c>
    </row>
    <row r="53" spans="1:12">
      <c r="A53" s="4" t="s">
        <v>538</v>
      </c>
      <c r="I53" s="10" t="n">
        <v>0.77</v>
      </c>
      <c r="K53" s="10" t="n">
        <v>4.25</v>
      </c>
    </row>
    <row r="54" spans="1:12">
      <c r="A54" s="4" t="s">
        <v>588</v>
      </c>
      <c r="I54" s="7" t="n">
        <v>149975</v>
      </c>
    </row>
    <row r="55" spans="1:12">
      <c r="A55" s="4" t="s">
        <v>589</v>
      </c>
      <c r="I55" s="10" t="n">
        <v>3.66</v>
      </c>
    </row>
    <row r="56" spans="1:12">
      <c r="A56" s="4" t="s">
        <v>590</v>
      </c>
      <c r="I56" s="5" t="n">
        <v>86018</v>
      </c>
    </row>
    <row r="57" spans="1:12">
      <c r="A57" s="4" t="s">
        <v>591</v>
      </c>
      <c r="I57" s="7" t="n">
        <v>371986</v>
      </c>
    </row>
    <row r="58" spans="1:12">
      <c r="A58" s="4" t="s">
        <v>592</v>
      </c>
      <c r="I58" s="10" t="n">
        <v>4.32</v>
      </c>
    </row>
    <row r="59" spans="1:12">
      <c r="A59" s="4" t="s">
        <v>598</v>
      </c>
    </row>
    <row r="60" spans="1:12">
      <c r="A60" s="4" t="s">
        <v>593</v>
      </c>
      <c r="K60" s="5" t="n">
        <v>90000</v>
      </c>
    </row>
    <row r="61" spans="1:12">
      <c r="A61" s="4" t="s">
        <v>599</v>
      </c>
    </row>
    <row r="62" spans="1:12">
      <c r="A62" s="4" t="s">
        <v>582</v>
      </c>
      <c r="I62" s="7" t="n">
        <v>305381</v>
      </c>
    </row>
    <row r="63" spans="1:12">
      <c r="A63" s="4" t="s">
        <v>538</v>
      </c>
      <c r="I63" s="10" t="n">
        <v>1.6</v>
      </c>
    </row>
    <row r="64" spans="1:12">
      <c r="A64" s="4" t="s">
        <v>600</v>
      </c>
      <c r="I64" s="5" t="n">
        <v>298800</v>
      </c>
    </row>
    <row r="65" spans="1:12">
      <c r="A65" s="4" t="s">
        <v>601</v>
      </c>
      <c r="I65" s="7" t="n">
        <v>476695</v>
      </c>
    </row>
    <row r="66" spans="1:12">
      <c r="A66" s="4" t="s">
        <v>559</v>
      </c>
    </row>
    <row r="67" spans="1:12">
      <c r="A67" s="4" t="s">
        <v>580</v>
      </c>
      <c r="B67" s="4" t="s">
        <v>364</v>
      </c>
      <c r="I67" s="5" t="n">
        <v>-26752</v>
      </c>
      <c r="K67" s="4" t="s">
        <v>40</v>
      </c>
    </row>
    <row r="68" spans="1:12">
      <c r="A68" s="4" t="s">
        <v>581</v>
      </c>
      <c r="B68" s="4" t="s">
        <v>364</v>
      </c>
      <c r="I68" s="7" t="n">
        <v>82270</v>
      </c>
      <c r="K68" s="4" t="s">
        <v>40</v>
      </c>
    </row>
    <row r="69" spans="1:12">
      <c r="A69" s="4" t="s">
        <v>587</v>
      </c>
      <c r="I69" s="5" t="n">
        <v>260000</v>
      </c>
    </row>
    <row r="70" spans="1:12">
      <c r="A70" s="4" t="s">
        <v>584</v>
      </c>
      <c r="B70" s="4" t="s">
        <v>364</v>
      </c>
      <c r="I70" s="7" t="n">
        <v>160565</v>
      </c>
      <c r="K70" s="5" t="n">
        <v>82270</v>
      </c>
    </row>
    <row r="71" spans="1:12">
      <c r="A71" s="4" t="s">
        <v>585</v>
      </c>
      <c r="I71" s="5" t="n">
        <v>55605</v>
      </c>
    </row>
    <row r="72" spans="1:12">
      <c r="A72" s="4" t="s">
        <v>586</v>
      </c>
      <c r="B72" s="4" t="s">
        <v>364</v>
      </c>
      <c r="I72" s="5" t="n">
        <v>104960</v>
      </c>
      <c r="K72" s="5" t="n">
        <v>119947</v>
      </c>
    </row>
    <row r="73" spans="1:12">
      <c r="A73" s="4" t="s">
        <v>588</v>
      </c>
      <c r="I73" s="7" t="n">
        <v>98830</v>
      </c>
    </row>
    <row r="74" spans="1:12">
      <c r="A74" s="4" t="s">
        <v>589</v>
      </c>
      <c r="I74" s="10" t="n">
        <v>0.38</v>
      </c>
    </row>
    <row r="75" spans="1:12">
      <c r="A75" s="4" t="s">
        <v>590</v>
      </c>
      <c r="I75" s="5" t="n">
        <v>48300</v>
      </c>
    </row>
    <row r="76" spans="1:12">
      <c r="A76" s="4" t="s">
        <v>591</v>
      </c>
      <c r="I76" s="7" t="n">
        <v>26752</v>
      </c>
    </row>
    <row r="77" spans="1:12">
      <c r="A77" s="4" t="s">
        <v>592</v>
      </c>
      <c r="I77" s="10" t="n">
        <v>0.55</v>
      </c>
    </row>
    <row r="78" spans="1:12">
      <c r="A78" s="4" t="s">
        <v>602</v>
      </c>
    </row>
    <row r="79" spans="1:12">
      <c r="A79" s="4" t="s">
        <v>587</v>
      </c>
      <c r="E79" s="5" t="n">
        <v>188300</v>
      </c>
      <c r="F79" s="5" t="n">
        <v>188300</v>
      </c>
    </row>
    <row r="80" spans="1:12">
      <c r="A80" s="4" t="s">
        <v>585</v>
      </c>
      <c r="K80" s="5" t="n">
        <v>37677</v>
      </c>
    </row>
    <row r="81" spans="1:12">
      <c r="A81" s="4" t="s">
        <v>560</v>
      </c>
    </row>
    <row r="82" spans="1:12">
      <c r="A82" s="4" t="s">
        <v>580</v>
      </c>
      <c r="B82" s="4" t="s">
        <v>561</v>
      </c>
      <c r="I82" s="7" t="n">
        <v>-98141</v>
      </c>
      <c r="K82" s="4" t="s">
        <v>40</v>
      </c>
    </row>
    <row r="83" spans="1:12">
      <c r="A83" s="4" t="s">
        <v>581</v>
      </c>
      <c r="B83" s="4" t="s">
        <v>561</v>
      </c>
      <c r="I83" s="5" t="n">
        <v>37511</v>
      </c>
      <c r="K83" s="4" t="s">
        <v>40</v>
      </c>
    </row>
    <row r="84" spans="1:12">
      <c r="A84" s="4" t="s">
        <v>582</v>
      </c>
      <c r="I84" s="7" t="n">
        <v>19182</v>
      </c>
      <c r="K84" s="4" t="s">
        <v>40</v>
      </c>
    </row>
    <row r="85" spans="1:12">
      <c r="A85" s="4" t="s">
        <v>587</v>
      </c>
      <c r="I85" s="5" t="n">
        <v>150000</v>
      </c>
    </row>
    <row r="86" spans="1:12">
      <c r="A86" s="4" t="s">
        <v>584</v>
      </c>
      <c r="B86" s="4" t="s">
        <v>561</v>
      </c>
      <c r="I86" s="7" t="n">
        <v>120759</v>
      </c>
      <c r="K86" s="5" t="n">
        <v>37511</v>
      </c>
    </row>
    <row r="87" spans="1:12">
      <c r="A87" s="4" t="s">
        <v>585</v>
      </c>
      <c r="I87" s="5" t="n">
        <v>8164</v>
      </c>
      <c r="K87" s="5" t="n">
        <v>8261</v>
      </c>
    </row>
    <row r="88" spans="1:12">
      <c r="A88" s="4" t="s">
        <v>586</v>
      </c>
      <c r="B88" s="4" t="s">
        <v>561</v>
      </c>
      <c r="I88" s="5" t="n">
        <v>112595</v>
      </c>
      <c r="K88" s="7" t="n">
        <v>29250</v>
      </c>
    </row>
    <row r="89" spans="1:12">
      <c r="A89" s="4" t="s">
        <v>588</v>
      </c>
      <c r="I89" s="7" t="n">
        <v>160441</v>
      </c>
    </row>
    <row r="90" spans="1:12">
      <c r="A90" s="4" t="s">
        <v>589</v>
      </c>
      <c r="I90" s="10" t="n">
        <v>1.07</v>
      </c>
    </row>
    <row r="91" spans="1:12">
      <c r="A91" s="4" t="s">
        <v>590</v>
      </c>
      <c r="I91" s="5" t="n">
        <v>62405</v>
      </c>
    </row>
    <row r="92" spans="1:12">
      <c r="A92" s="4" t="s">
        <v>591</v>
      </c>
      <c r="I92" s="7" t="n">
        <v>98869</v>
      </c>
    </row>
    <row r="93" spans="1:12">
      <c r="A93" s="4" t="s">
        <v>592</v>
      </c>
      <c r="I93" s="10" t="n">
        <v>1.58</v>
      </c>
    </row>
    <row r="94" spans="1:12">
      <c r="A94" s="4" t="s">
        <v>603</v>
      </c>
    </row>
    <row r="95" spans="1:12">
      <c r="A95" s="4" t="s">
        <v>587</v>
      </c>
      <c r="D95" s="5" t="n">
        <v>25000</v>
      </c>
    </row>
    <row r="96" spans="1:12">
      <c r="A96" s="4" t="s">
        <v>604</v>
      </c>
    </row>
    <row r="97" spans="1:12">
      <c r="A97" s="4" t="s">
        <v>587</v>
      </c>
      <c r="I97" s="5" t="n">
        <v>375000</v>
      </c>
    </row>
    <row r="98" spans="1:12">
      <c r="A98" s="4" t="s">
        <v>585</v>
      </c>
      <c r="I98" s="7" t="n">
        <v>28230</v>
      </c>
    </row>
    <row r="99" spans="1:12">
      <c r="A99" s="4" t="s">
        <v>588</v>
      </c>
      <c r="I99" s="7" t="n">
        <v>194812</v>
      </c>
    </row>
    <row r="100" spans="1:12">
      <c r="A100" s="4" t="s">
        <v>589</v>
      </c>
      <c r="I100" s="10" t="n">
        <v>0.52</v>
      </c>
    </row>
    <row r="101" spans="1:12">
      <c r="A101" s="4" t="s">
        <v>564</v>
      </c>
    </row>
    <row r="102" spans="1:12">
      <c r="A102" s="4" t="s">
        <v>580</v>
      </c>
      <c r="B102" s="4" t="s">
        <v>563</v>
      </c>
      <c r="I102" s="4" t="s">
        <v>40</v>
      </c>
    </row>
    <row r="103" spans="1:12">
      <c r="A103" s="4" t="s">
        <v>581</v>
      </c>
      <c r="B103" s="4" t="s">
        <v>563</v>
      </c>
      <c r="I103" s="4" t="s">
        <v>40</v>
      </c>
    </row>
    <row r="104" spans="1:12">
      <c r="A104" s="4" t="s">
        <v>587</v>
      </c>
      <c r="I104" s="5" t="n">
        <v>35000</v>
      </c>
    </row>
    <row r="105" spans="1:12">
      <c r="A105" s="4" t="s">
        <v>584</v>
      </c>
      <c r="B105" s="4" t="s">
        <v>563</v>
      </c>
      <c r="I105" s="7" t="n">
        <v>90125</v>
      </c>
    </row>
    <row r="106" spans="1:12">
      <c r="A106" s="4" t="s">
        <v>585</v>
      </c>
      <c r="I106" s="5" t="n">
        <v>11025</v>
      </c>
    </row>
    <row r="107" spans="1:12">
      <c r="A107" s="4" t="s">
        <v>586</v>
      </c>
      <c r="B107" s="4" t="s">
        <v>563</v>
      </c>
      <c r="I107" s="5" t="n">
        <v>79100</v>
      </c>
    </row>
    <row r="108" spans="1:12">
      <c r="A108" s="4" t="s">
        <v>588</v>
      </c>
      <c r="I108" s="7" t="n">
        <v>89113</v>
      </c>
    </row>
    <row r="109" spans="1:12">
      <c r="A109" s="4" t="s">
        <v>589</v>
      </c>
      <c r="I109" s="10" t="n">
        <v>2.55</v>
      </c>
    </row>
    <row r="110" spans="1:12"/>
    <row r="111" spans="1:12">
      <c r="A111" s="4" t="s">
        <v>356</v>
      </c>
      <c r="B111" s="4" t="s">
        <v>566</v>
      </c>
    </row>
    <row r="112" spans="1:12">
      <c r="A112" s="4" t="s">
        <v>358</v>
      </c>
      <c r="B112" s="4" t="s">
        <v>567</v>
      </c>
    </row>
    <row r="113" spans="1:12">
      <c r="A113" s="4" t="s">
        <v>360</v>
      </c>
      <c r="B113" s="4" t="s">
        <v>568</v>
      </c>
    </row>
    <row r="114" spans="1:12">
      <c r="A114" s="4" t="s">
        <v>362</v>
      </c>
      <c r="B114" s="4" t="s">
        <v>569</v>
      </c>
    </row>
    <row r="115" spans="1:12">
      <c r="A115" s="4" t="s">
        <v>364</v>
      </c>
      <c r="B115" s="4" t="s">
        <v>570</v>
      </c>
    </row>
    <row r="116" spans="1:12">
      <c r="A116" s="4" t="s">
        <v>561</v>
      </c>
      <c r="B116" s="4" t="s">
        <v>571</v>
      </c>
    </row>
    <row r="117" spans="1:12">
      <c r="A117" s="4" t="s">
        <v>563</v>
      </c>
      <c r="B117" s="4" t="s">
        <v>573</v>
      </c>
    </row>
  </sheetData>
  <mergeCells count="10">
    <mergeCell ref="A1:B1"/>
    <mergeCell ref="K1:L1"/>
    <mergeCell ref="A110:K110"/>
    <mergeCell ref="B111:K111"/>
    <mergeCell ref="B112:K112"/>
    <mergeCell ref="B113:K113"/>
    <mergeCell ref="B114:K114"/>
    <mergeCell ref="B115:K115"/>
    <mergeCell ref="B116:K116"/>
    <mergeCell ref="B117:K1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605</v>
      </c>
      <c r="B1" s="2" t="s">
        <v>606</v>
      </c>
    </row>
    <row r="2" spans="1:2">
      <c r="A2" s="4" t="s">
        <v>607</v>
      </c>
    </row>
    <row r="3" spans="1:2">
      <c r="A3" s="4" t="s">
        <v>608</v>
      </c>
      <c r="B3" s="7" t="n">
        <v>20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9</v>
      </c>
      <c r="B1" s="2" t="s">
        <v>2</v>
      </c>
      <c r="C1" s="2" t="s">
        <v>25</v>
      </c>
      <c r="D1" s="2" t="s">
        <v>61</v>
      </c>
    </row>
    <row r="2" spans="1:4">
      <c r="A2" s="4" t="s">
        <v>610</v>
      </c>
      <c r="B2" s="7" t="n">
        <v>899695</v>
      </c>
      <c r="C2" s="7" t="n">
        <v>610699</v>
      </c>
    </row>
    <row r="3" spans="1:4">
      <c r="A3" s="4" t="s">
        <v>611</v>
      </c>
      <c r="B3" s="5" t="n">
        <v>24316</v>
      </c>
      <c r="C3" s="5" t="n">
        <v>22056</v>
      </c>
    </row>
    <row r="4" spans="1:4">
      <c r="A4" s="4" t="s">
        <v>612</v>
      </c>
    </row>
    <row r="5" spans="1:4">
      <c r="A5" s="4" t="s">
        <v>610</v>
      </c>
      <c r="B5" s="5" t="n">
        <v>899695</v>
      </c>
      <c r="C5" s="5" t="n">
        <v>610699</v>
      </c>
    </row>
    <row r="6" spans="1:4">
      <c r="A6" s="4" t="s">
        <v>611</v>
      </c>
      <c r="B6" s="5" t="n">
        <v>24316</v>
      </c>
      <c r="C6" s="5" t="n">
        <v>22056</v>
      </c>
    </row>
    <row r="7" spans="1:4">
      <c r="A7" s="4" t="s">
        <v>613</v>
      </c>
    </row>
    <row r="8" spans="1:4">
      <c r="A8" s="4" t="s">
        <v>610</v>
      </c>
      <c r="B8" s="4" t="s">
        <v>40</v>
      </c>
      <c r="C8" s="4" t="s">
        <v>40</v>
      </c>
    </row>
    <row r="9" spans="1:4">
      <c r="A9" s="4" t="s">
        <v>611</v>
      </c>
      <c r="B9" s="4" t="s">
        <v>40</v>
      </c>
      <c r="C9" s="4" t="s">
        <v>40</v>
      </c>
    </row>
    <row r="10" spans="1:4">
      <c r="A10" s="4" t="s">
        <v>614</v>
      </c>
    </row>
    <row r="11" spans="1:4">
      <c r="A11" s="4" t="s">
        <v>610</v>
      </c>
      <c r="C11" s="4" t="s">
        <v>40</v>
      </c>
      <c r="D11" s="4" t="s">
        <v>40</v>
      </c>
    </row>
    <row r="12" spans="1:4">
      <c r="A12" s="4" t="s">
        <v>611</v>
      </c>
      <c r="C12" s="4" t="s">
        <v>40</v>
      </c>
      <c r="D12" s="4" t="s">
        <v>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30"/>
    <col customWidth="1" max="5" min="5" width="14"/>
    <col customWidth="1" max="6" min="6" width="14"/>
  </cols>
  <sheetData>
    <row r="1" spans="1:6">
      <c r="A1" s="1" t="s">
        <v>615</v>
      </c>
      <c r="B1" s="2" t="s">
        <v>616</v>
      </c>
      <c r="C1" s="2" t="s">
        <v>617</v>
      </c>
      <c r="D1" s="2" t="s">
        <v>618</v>
      </c>
      <c r="E1" s="2" t="s">
        <v>240</v>
      </c>
      <c r="F1" s="2" t="s">
        <v>2</v>
      </c>
    </row>
    <row r="2" spans="1:6">
      <c r="A2" s="4" t="s">
        <v>619</v>
      </c>
      <c r="E2" s="4" t="s">
        <v>250</v>
      </c>
      <c r="F2" s="4" t="s">
        <v>250</v>
      </c>
    </row>
    <row r="3" spans="1:6">
      <c r="A3" s="4" t="s">
        <v>620</v>
      </c>
    </row>
    <row r="4" spans="1:6">
      <c r="A4" s="4" t="s">
        <v>619</v>
      </c>
      <c r="D4" s="4" t="s">
        <v>621</v>
      </c>
    </row>
    <row r="5" spans="1:6">
      <c r="A5" s="4" t="s">
        <v>622</v>
      </c>
    </row>
    <row r="6" spans="1:6">
      <c r="A6" s="4" t="s">
        <v>623</v>
      </c>
      <c r="C6" s="5" t="n">
        <v>400000</v>
      </c>
    </row>
    <row r="7" spans="1:6">
      <c r="A7" s="4" t="s">
        <v>624</v>
      </c>
      <c r="C7" s="7" t="n">
        <v>30000</v>
      </c>
    </row>
    <row r="8" spans="1:6">
      <c r="A8" s="4" t="s">
        <v>625</v>
      </c>
      <c r="C8" s="9" t="n">
        <v>0.075</v>
      </c>
    </row>
    <row r="9" spans="1:6">
      <c r="A9" s="4" t="s">
        <v>626</v>
      </c>
    </row>
    <row r="10" spans="1:6">
      <c r="A10" s="4" t="s">
        <v>627</v>
      </c>
      <c r="B10" s="7" t="n">
        <v>69503</v>
      </c>
    </row>
    <row r="11" spans="1:6">
      <c r="A11" s="4" t="s">
        <v>273</v>
      </c>
      <c r="B11" s="5" t="n">
        <v>105000</v>
      </c>
    </row>
    <row r="12" spans="1:6">
      <c r="A12" s="4" t="s">
        <v>383</v>
      </c>
      <c r="B12" s="5" t="n">
        <v>50000</v>
      </c>
    </row>
    <row r="13" spans="1:6">
      <c r="A13" s="4" t="s">
        <v>38</v>
      </c>
      <c r="B13" s="5" t="n">
        <v>3503</v>
      </c>
    </row>
    <row r="14" spans="1:6">
      <c r="A14" s="4" t="s">
        <v>406</v>
      </c>
      <c r="B14" s="7" t="n">
        <v>16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7:21:59Z</dcterms:created>
  <dcterms:modified xmlns:dcterms="http://purl.org/dc/terms/" xmlns:xsi="http://www.w3.org/2001/XMLSchema-instance" xsi:type="dcterms:W3CDTF">2018-07-31T17:21:59Z</dcterms:modified>
</cp:coreProperties>
</file>